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1. SUMMARY OF SIGNIFICANT ACCOU" sheetId="6" r:id="rId6"/>
    <s:sheet name="2. CONVERTIBLE DEBENTURES" sheetId="7" r:id="rId7"/>
    <s:sheet name="3. DERIVATIVE LIABILITIES" sheetId="8" r:id="rId8"/>
    <s:sheet name="4. WARRANTS AND OPTIONS" sheetId="9" r:id="rId9"/>
    <s:sheet name="5. EQUITY" sheetId="10" r:id="rId10"/>
    <s:sheet name="6. RELATED PARTY TRANSACTIONS" sheetId="11" r:id="rId11"/>
    <s:sheet name="7. SUBSEQUENT EVENTS" sheetId="12" r:id="rId12"/>
    <s:sheet name="1. SUMMARY OF SIGNIFICANT ACC13" sheetId="13" r:id="rId13"/>
    <s:sheet name="1. SUMMARY OF SIGNIFICANT ACC14" sheetId="14" r:id="rId14"/>
    <s:sheet name="2. CONVERTIBLE DEBENTURES (Tabl" sheetId="15" r:id="rId15"/>
    <s:sheet name="3. DERIVATIVE LIABILITIES (Tabl" sheetId="16" r:id="rId16"/>
    <s:sheet name="4. WARRANTS AND OPTIONS (Tables" sheetId="17" r:id="rId17"/>
    <s:sheet name="1. Summary of Significant Acc18" sheetId="18" r:id="rId18"/>
    <s:sheet name="1. Summary of Significant Acc19" sheetId="19" r:id="rId19"/>
    <s:sheet name="1. Summary of Significant Acc20" sheetId="20" r:id="rId20"/>
    <s:sheet name="2. Convertible Debentures (Deta" sheetId="21" r:id="rId21"/>
    <s:sheet name="2. Convertible Debentures (De22" sheetId="22" r:id="rId22"/>
    <s:sheet name="3. Derivative Liabilities (Deta" sheetId="23" r:id="rId23"/>
    <s:sheet name="3. Derivative Liabilities (De24" sheetId="24" r:id="rId24"/>
    <s:sheet name="4. Warrants and Options (Detail" sheetId="25" r:id="rId25"/>
    <s:sheet name="4. Warrants and Options (Deta26" sheetId="26" r:id="rId26"/>
    <s:sheet name="4. Warrants and Options (Deta27" sheetId="27" r:id="rId27"/>
    <s:sheet name="4. Warrants and Options (Deta28" sheetId="28" r:id="rId28"/>
    <s:sheet name="5. Equity (Details Narrative)" sheetId="29" r:id="rId29"/>
    <s:sheet name="6. Related Party Transactions (" sheetId="30" r:id="rId30"/>
  </s:sheets>
  <s:definedNames/>
  <s:calcPr calcId="124519" calcMode="auto" fullCalcOnLoad="1"/>
</s:workbook>
</file>

<file path=xl/sharedStrings.xml><?xml version="1.0" encoding="utf-8"?>
<sst xmlns="http://schemas.openxmlformats.org/spreadsheetml/2006/main" uniqueCount="323">
  <si>
    <t>Document and Entity Information - shares</t>
  </si>
  <si>
    <t>3 Months Ended</t>
  </si>
  <si>
    <t>Mar. 31, 2016</t>
  </si>
  <si>
    <t>May. 23, 2016</t>
  </si>
  <si>
    <t>Document and Entity Information:</t>
  </si>
  <si>
    <t>Entity Registrant Name</t>
  </si>
  <si>
    <t>Apptigo International,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5</t>
  </si>
  <si>
    <t>Assets, Current</t>
  </si>
  <si>
    <t>Cash</t>
  </si>
  <si>
    <t>Total current assets</t>
  </si>
  <si>
    <t>Furniture and Fixtures net accumulated depreciation $12,055 and $10,046</t>
  </si>
  <si>
    <t>Deposits</t>
  </si>
  <si>
    <t>Total Assets</t>
  </si>
  <si>
    <t>Liabilities and Stockholders' Deficit</t>
  </si>
  <si>
    <t>Accounts payable and accrued liabilities</t>
  </si>
  <si>
    <t>Payroll liabilities</t>
  </si>
  <si>
    <t>Convertible debenture - related party, net of discounts of $329,834 and $625,154</t>
  </si>
  <si>
    <t>Convertible debenture - current portion, net of discounts of $333,992 and $522,587</t>
  </si>
  <si>
    <t>Derivative liability</t>
  </si>
  <si>
    <t>Total current liabilities</t>
  </si>
  <si>
    <t>Convertible debenture - long term, net of discounts of $57,618 and $82,845</t>
  </si>
  <si>
    <t>Total liabilities</t>
  </si>
  <si>
    <t>Commitments and Contingencies</t>
  </si>
  <si>
    <t xml:space="preserve"> </t>
  </si>
  <si>
    <t>Stockholders' Deficit</t>
  </si>
  <si>
    <t>Preferred stock, $0.001 par value: 10,000,000 authorized 0 and 0 shares issued and outstanding as of March 31, 2016 and December 31, 2015, respectively</t>
  </si>
  <si>
    <t>Common stock, $0.001 par value: 2,000,000,000 authorized; 1,239,428,192 and 129,487,298 and 29,225,000 shares issued and outstanding as of March 31, 2016 and December 31, 2015, respectively</t>
  </si>
  <si>
    <t>Additional paid-in-capital</t>
  </si>
  <si>
    <t>Accumulated deficit</t>
  </si>
  <si>
    <t>Total stockholders' deficit</t>
  </si>
  <si>
    <t>Total liability and stockholders' deficit</t>
  </si>
  <si>
    <t>Consolidated Balance Sheets (Parenthetical) - USD ($)</t>
  </si>
  <si>
    <t>Statement of Financial Position [Abstract]</t>
  </si>
  <si>
    <t>Accumulated depreciation</t>
  </si>
  <si>
    <t>Discount on convertible debenture related party</t>
  </si>
  <si>
    <t>Discount on convertible debenture</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Mar. 31, 2015</t>
  </si>
  <si>
    <t>Income Statement [Abstract]</t>
  </si>
  <si>
    <t>Revenue</t>
  </si>
  <si>
    <t>Operating expenses</t>
  </si>
  <si>
    <t>Selling, general and administrative expenses</t>
  </si>
  <si>
    <t>Research and development expense</t>
  </si>
  <si>
    <t>Depreciation Expense</t>
  </si>
  <si>
    <t>Total operating expenses</t>
  </si>
  <si>
    <t>Loss from operations</t>
  </si>
  <si>
    <t>Other expense</t>
  </si>
  <si>
    <t>Interest expense - related party</t>
  </si>
  <si>
    <t>Interest expense</t>
  </si>
  <si>
    <t>Change in fair value of derivative liabilities</t>
  </si>
  <si>
    <t>Income (loss) before income tax</t>
  </si>
  <si>
    <t>Provision for income tax</t>
  </si>
  <si>
    <t>Net Income (Loss)</t>
  </si>
  <si>
    <t>Net income (loss) per share: basic</t>
  </si>
  <si>
    <t>$ .01</t>
  </si>
  <si>
    <t>$ (.03)</t>
  </si>
  <si>
    <t>Net income (loss) per share: diluted</t>
  </si>
  <si>
    <t>Weighted Averages shares outstanding: basic</t>
  </si>
  <si>
    <t>Weighted Averages shares outstanding: diluted</t>
  </si>
  <si>
    <t>Consolidated Statements of Cash Flows - USD ($)</t>
  </si>
  <si>
    <t>12 Months Ended</t>
  </si>
  <si>
    <t>Cash flows from operating activities</t>
  </si>
  <si>
    <t>Net loss</t>
  </si>
  <si>
    <t>Adjustments to reconcile net income (loss) to net cash used in operating activities</t>
  </si>
  <si>
    <t>Depreciation</t>
  </si>
  <si>
    <t>Amortization of loan discounts</t>
  </si>
  <si>
    <t>Stock-based compensation</t>
  </si>
  <si>
    <t>Changes in operating assets and liabilities</t>
  </si>
  <si>
    <t>Accrued interest expense</t>
  </si>
  <si>
    <t>Due from related party</t>
  </si>
  <si>
    <t>Net cash used in operating activities</t>
  </si>
  <si>
    <t>Cash flow from financing activities</t>
  </si>
  <si>
    <t>Repayment of convertible debenture - related party</t>
  </si>
  <si>
    <t>Proceeds from convertible debenture</t>
  </si>
  <si>
    <t>Net cash (used in) provided by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Cash paid for income taxes</t>
  </si>
  <si>
    <t>Noncash Investing and Financing Activities</t>
  </si>
  <si>
    <t>Conversion of convertible debenture and accrued interest into common stock</t>
  </si>
  <si>
    <t>Resolution of derivative liabilities</t>
  </si>
  <si>
    <t>1. SUMMARY OF SIGNIFICANT ACCOUNTING POLICIES</t>
  </si>
  <si>
    <t>Accounting Policies [Abstract]</t>
  </si>
  <si>
    <t>SUMMARY OF SIGNIFICANT ACCOUNTING POLICIES</t>
  </si>
  <si>
    <t xml:space="preserve">Apptigo International,
Inc. and its wholly-owned subsidiary (collectively Apptigo or the Company) designs, develops,
markets and intends to sell software applications. The Company intends to sell its products worldwide through online stores. Basis of Presentation The
accompanying unaudited consolidated financial statements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15. In the opinion of management,
these unaudited consolidated financial statements reflect all adjustments that are of a normal recurring nature and which are
necessary to present fairly the financial position of the Company as of March 31, 2016, and the results of operations and cash
flows for the three months ended March 31, 2016 and 2015. The results of operations for the three months ended March 31, 2016
are not necessarily indicative of the results that may be expected for the entire fiscal year. Certain prior period amounts have
been reclassified to conform to current period presentation. The
Companys fiscal year ends on December 31. Nature of
Business Operations The Company was
originally incorporated under the laws of the State of Nevada on October 23, 2012 under the name of Balius Corp.
(Inception). Effective April 15, 2014, we acquired Apptigo Inc., a Nevada corporation incorporated on October 31,
2012 (Apptigo). Under the terms of the Agreement and Plan of Reorganization Agreement, dated April 14, 2014 by and
between the Company, its principal shareholder, Apptigo, and its shareholders, Apptigo agreed to exchange all of the outstanding
common and preferred shares of Apptigo for common and preferred shares of the Company. The closing of the acquisition transaction
was completed effective April 15, 2014. At closing of
the acquisition transaction, Apptigo became the Companys wholly-owned subsidiary and the Company became Apptigos
parent. Thereafter, the principal shareholder of the Company cancelled 10,000,000 shares of the Companys common stock owned
by him. As a result of the closing of the acquisition transaction, the Company had 8,250,000 shares of common stock outstanding
and 145,000 Series A Preferred Shares outstanding, which preferred shares are convertible into 4,550,000 common shares. Following the
acquisition transaction, the Company filed Amended and Restated Articles of Incorporation to change its name to Apptigo
International, Inc., increased the number of authorized common shares, authorized preferred shares, and approved a 3.5-for-1
forward split of the outstanding shares (the Forward Split), including the shares issued at the closing of the acquisition
transaction. The Forward Split was effective at the opening of business on April 30, 2014. The effect of the Forward Split has
been applied retroactively. Also, in connection with the acquisition transaction, the Company filed a Certificate of Designations,
Preferences and Rights for its Series A Convertible Preferred Stock. Going Concern The accompanying
financial statements have been prepared contemplating a continuation of the Company as a going concern. The Company has reported
a net income of $4,325,224 and an operating loss of $244,364 for the three months ended March 31, 2016. The Company has a net
negative working capital of $4,816,740 as of March 31, 2016. These conditions raise substantial doubt about the Companys
ability to continue as a going concern. The accompanying
financial statements have been prepared assuming the Company will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Net Income
(Loss) per Share Basic income
(loss) per share is computed using the weighted average number of common shares outstanding during the year. Diluted income (loss)
per share reflects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During 2015, all common stock equivalents were
excluded as they would have been anti-dilutive. For the three months ended March 31, 2016, the dilutive effect of the outstanding
warrants was 789,543,296 shares and the dilutive effect of the outstanding convertible debt was 13,516,934,841 shares and a reduction
to net income of $5,093,954. 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application
of the three levels of the fair value hierarchy under Topic 820-10-35 to our assets and liabilities are described below as of
March 31, 2016 and December 31, 2015:
Fair Value Measurements
Level 1 Level 2 Level 3 Total
March 31, 2016:
Derivative liabilities $  $  $ 3,478,975 3,478,975
Total $  $  $ 3,478,975 3,478,975
December 31, 2015:
Derivative liabilities $  $  $ 8,746,651 8,746,651
Total $  $  $ 8,746,651 8,746,651 Derivative liability
as of March 31, 2016 is $3,478,975, compared to $8,746,651 as of December 31, 2015. The table below
presents the change in the fair value of the derivative liabilities during the three months ended March 31, 2016:
Fair value as of December 31, 2015 $ 8,746,651
Additions recognized as derivative expense 
Additions recognized as debt discounts 
Resolution upon conversion of debt (138,172 )
Change in fair value (5,129,504 )
Fair value as of March 31, 2016 $ 3,478,975 </t>
  </si>
  <si>
    <t>2. CONVERTIBLE DEBENTURES</t>
  </si>
  <si>
    <t>Debt Disclosure [Abstract]</t>
  </si>
  <si>
    <t>CONVERTIBLE DEBENTURES</t>
  </si>
  <si>
    <t xml:space="preserve">On November 21,
2014, the Company entered into a 10% Secured Convertible Debenture. The debenture carries a term of 15 months. The debenture was
issued in the amount of $225,000. The Company has received one tranche from this convertible note in the amount of $60,000, which
included $5,000 in fees and an OID of $5,000. The debenture has a conversion feature at a share price of the lower of $0.25 or
70% of the average of the three lowest closing prices in a 20 day period prior to the conversion. During the year ended, December
31, 2015 the lender converted $90,288 of the convertible note and accrued interest of $4,178 in exchange for 29,002,687 shares
of common stock.
March 31, 2016 December 31, 2015
Convertible debenture $ 60,000 $ 60,000
Additional amount due to true-up feature 56,201 56,201
Conversion of debt to common stock (108,476 ) (90,288 )
Original issue discount (137 )
Discount  warrant (2,345 )
Discount  derivative (19,026 )
Convertible debenture, net of unamortized
discount $ 7,725 $ 4,405 On December 2,
2014, the Company entered into a 7% Secured Convertible Debenture. The debenture carries a three year term. The debenture was
issued in the amount of $200,000. As of December 31, 2014 the Company had received $100,000, with the remaining $100,000 received
on January 7, 2015. The conversion price of the outstanding balance is the lower of $0.15 or 60% of the 30 day trading average.
March 31, 2016 December 31, 2015
Convertible debenture $ 200,000 $ 100,000
Additional amount received 100,000
Discount  derivative (57,618 ) (66,226 )
Convertible debenture, net of unamortized
discount $ 142,382 $ 133,774 On February 9,
2015, the Company executed a $59,000 Convertible Promissory Note. The note has an 8% interest rate and a term of nine months.
The conversion price for the amount to be converted of 58% of the average of the three lowest trading price for the previous 10
days at date of conversion. During the year ended December 31, 2015, the lender converted $30,340 of the convertible debt for
33,949,803 shares of common stock. There was an additional interest accrued as a default on the note in the amount of $29,500.
March 31, 2016 December 31, 2015
Convertible debenture $ 59,000 $ 59,000
Conversion of debt to common stock (35,920 ) (30,340 )
Convertible debenture, net of unamortized
discount $ 23,080 $ 28,660 On March 4, 2015,
the Company executed a $50,000 Convertible Promissory Note. The note has a 12% interest rate and a term of six months. Conversion
of the note is based on a comparison between the lesser of two variable conversion prices. The conversion price of the outstanding
balance is the lower of 55% of the lowest trading price for the previous 20 days at date of conversion or 55% of the lowest trading
price for the previous 20 days before the effective date of the note. During the year ended December 31, 2015, the Company converted
$8,204 of the convertible debt for 21,394,225 shares of common stock.
March 31, 2016 December 31, 2015
Convertible debenture $ 50,000 $ 50,000
Conversion of debt to common stock (19,979 ) (8,204 )
Convertible debenture, net of unamortized
discount $ 30,021 $ 41,796 On March 25,
2015, the Company executed and sold a $250,000 Convertible Promissory Note. The note has a one-time 12% interest rate and a term
of one year. The Company received $25,000 along with an original issue discount of $2,778 upon closing of the transaction. The
conversion price of the outstanding balance is the lower of $0.087 or 60% of the lowest trading price for the previous 25 days
prior to conversion. During the year ended December 31, 2015, the Company converted $7,814 of the convertible debt for 12,021,000
share of common stock.
March 31, 2016 December 31, 2015
Convertible debenture $ 27,778 $ 27,778
Conversion of debt to common stock (27,054 ) (7,814 )
Original issue discount (36 ) (1,229 )
Discount  derivative (445 ) (15,390 )
Convertible debenture, net of unamortized
discount $ 243 $ 3,345 On May 20, 2015,
the Company executed a $31,500 Convertible Promissory Note. The note has an 8% interest rate and a term of one year. The Company
received $30,000 upon closing of the transaction with $1,500 paid to the lender for legal fees. The conversion price of the outstanding
balance is the 55% of the lowest trading price for the previous 18 days at date of conversion.
March 31, 2016 December 31, 2015
Convertible debenture $ 31,500 $ 31,500
Conversion of debt to common stock (4,725 ) 
Discount (174 ) (578 )
Discount  derivative (3,483 ) (11,557 )
Convertible debenture, net of unamortized
discount $ 23,118 $ 19,365 On May 21, 2015,
the Company executed a $55,000 Convertible Promissory Note. The note has a 10% interest rate and a term of nine months. The Company
received $49,250 upon closing of the transaction with $5,750 paid to the lender for legal and service fees. The conversion price
of the outstanding balance is 50% of the average of the two lowest trading price for the previous 25 days at date of conversion.
March 31, 2016 December 31, 2015
Convertible debenture $ 55,000 $ 55,000
Conversions (1,707 ) 
Discount  (1,083 )
Conversion of debt to common stock  (9,279 )
Convertible debenture, net of unamortized
discount $ 53,293 $ 44,638 On May 22, 2015,
the Company executed a $55,000 Convertible Promissory Note. The note has an 8% interest rate and a term of one year. The note
includes an original issue discount of $5,000 and the Company paid $5,000 in legal fees to the lender upon execution of this loan.
The conversion price of the outstanding balance is 50% of the average of the three lowest trading price for the previous 20 days
at date of conversion.
March 31, 2016 December 31, 2015
Convertible debenture $ 55,000 $ 55,000
Conversions (1,063 ) 
Original issue discount (1,393 ) (1,954 )
Discount  (1,953 )
Conversion of debt to common stock (6,270 ) (17,582 )
Convertible debenture, net of unamortized
discount $ 46,274 $ 33,511 On June 3, 2015,
the Company executed a $43,500 Convertible Promissory Note. The note has an 8% interest rate and a term of nine months. As consideration
for entering into this transaction, the Company granted 543,750 warrants to the lender. See Note 5. The conversion price of the
outstanding balance is 51% of the average of the three lowest trading price for the previous 15 days at date of conversion.
March 31, 2016 December 31, 2015
Convertible debenture $ 43,500 $ 43,500
Discount  warrants  (9,072 )
Discount - derivative  (1,172 )
Convertible debenture, net of unamortized
discount $ 43,500 $ 33,256 On August 10,
2015, the Company executed a $809,235 Convertible Debenture with a related party in exchange for 145,000 shares of Preferred Stock
held by the related party lender. The note has a 10% interest rate and a term of one year. The conversion price of the outstanding
balance is 45% of the lowest trading price for the previous 10 days at date of conversion.
March 31, 2016 December 31, 2015
Convertible debenture $ 809,205 $ 809,205
Discount - derivative (278,802 ) (485,070 )
Convertible debenture, net of unamortized
discount $ 530,403 $ 324,135 On August 10,
2015, the Company entered into a $50,000 Convertible Debenture with a related party. The note has a 10% interest rate and a term
of one year. Additionally, the Company entered into three additional notes, each for principal of $50,000, consisting of two notes
in September and one in October, with the same party and under the same terms as the note on August 10, 2015. The conversion price
of the outstanding balance is 40% of the lowest trading price for the previous 10 days at date of conversion. A portion of the
proceeds were used to repay in full the note dated December 18, 2014.
March 31, 2016 December 31, 2015
Convertible debenture $ 200,000 $ 200,000
Repayments (100,000 ) 
Discount - derivative (51,032 ) (140,084 )
Convertible debenture, net of unamortized
discount $ 48,968 $ 59,916 On November 18,
2015, the Company entered into a 10% Secured Convertible Debenture. The debenture carries a one year term. The debenture was issued
in the amount of $200,000. The conversion price of the outstanding balance is 50% of the lowest closing price in a 10 day period
prior to conversion.
March 31, 2016 December 31, 2015
Convertible debenture $ 200,000 $ 200,000
Discount - derivative (126,575 ) (176,438 )
Convertible debenture, net of unamortized
discount $ 73,425 $ 23,562 On November 25,
2015, the Company executed a $300,000 Convertible Debenture. The note has a 10% interest rate and a term of one year. The conversion
price of the outstanding balance is 50% of the lowest trading price for the previous 10 days at date of conversion.
March 31, 2016 December 31, 2015
Convertible debenture $ 300,000 $ 300,000
Discount - derivative (195,616 ) (270,411 )
Convertible debenture, net of unamortized
discount $ 104,384 $ 29,589 </t>
  </si>
  <si>
    <t>3. DERIVATIVE LIABILITIES</t>
  </si>
  <si>
    <t>Derivative Instruments and Hedging Activities Disclosure [Abstract]</t>
  </si>
  <si>
    <t>DERIVATIVE LIABILITIES</t>
  </si>
  <si>
    <t xml:space="preserve">Due to the variable
conversion prices in the convertible notes described above, the Company treats the convertible debenture and outstanding warrants
as derivative liabilities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he Company assesses
the fair value of the convertible debentures and warrants using the Black Scholes pricing model and records a derivative liability
for the value. The Company then assesses the fair value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instruments.
The risk-free interest rate is based on U.S. Treasury securities rates. The following
table describes the significant assumptions used in the Black Scholes pricing model:
March 31, 2016 December 31, 2015
Risk-free interest rate at grant date .21 - .87 % .08 - .65%
Expected stock price volatility 307 - 527% 218 - 465%
Expected dividend payout  
Expected option in life-years .1 - 3.7 .1 - .65 The table below
presents the change in the fair value of the derivative liabilities during the three months ended March 31, 2016:
Fair value as of December 31, 2015 $ 8,746,651
Additions recognized as
derivative expense
Additions recognized as
debt discounts
Resolution upon conversion
of debt (138,172 )
Change in fair value (5,129,504 )
Fair value as of March 31, 2016 $ 3,478,975 </t>
  </si>
  <si>
    <t>4. WARRANTS AND OPTIONS</t>
  </si>
  <si>
    <t>Disclosure of Compensation Related Costs, Share-based Payments [Abstract]</t>
  </si>
  <si>
    <t>WARRANT AND OPTIONS</t>
  </si>
  <si>
    <t xml:space="preserve">As of March 31,
2016, these warrants include the following: Warrants granted
on November 21, 2014 in connection with the 12% convertible debenture, the right to purchase up to 282,575 shares of the Companys
common stock with an original exercise price of $0.0005. The warrants carry a provision for the adjustment based on the terms
of the contract, wherein the number of warrants is adjusted to equal $30,000. As a result of this provision, the lender has the
right to purchase up to 428,571,429 shares of the Companys common stock as of March 31, 2016. A derivative liability on
the fair value of the warrants as of March 31, 2016 amounted to $42,847. Fair value was determined using the following variables:
Grant Date March 31, 2016
Risk-free interest rate at grant date 1.63% 0.73%
Expected stock price volatility 139% 377%
Expected dividend payout  
Expected option in life-years 5 2.21 The following table summarizes the
warrant activity during the three months ended March 31, 2016:
Number of Weighted-Average
Outstanding at December 31, 2015 129,115,179 $ .0001
Granted 
Adjusted for variable conversion 300,000,000 
Canceled or expired  
Outstanding at March 31, 2016 429,115,179 $ .0006 On June 17, 2014,
the Company granted 550,000 options to six employees for services. As of March 31, 2015, an additional 20,000 options have been
vested for a total of 410,000 options vested. No options have been exercised and 140,000 options have been canceled due to termination
of service contracts. Stock based compensation for the three months ended March 31, 2016 and 2015, amounted to $2,247 and $0,
respectively. The following
table summarizes the option activity through March 31, 2016:
Number of Option
Price Per
Share
Outstanding at December 31, 2015 410,000 $ 1.00
Granted 
Canceled or expired
Outstanding at March 31, 2016 410,000 $ 1.00 </t>
  </si>
  <si>
    <t>5. EQUITY</t>
  </si>
  <si>
    <t>Equity [Abstract]</t>
  </si>
  <si>
    <t>EQUITY</t>
  </si>
  <si>
    <t>Common Stock The Company was
formed in the state of Nevada on October 31, 2012. The Company had authorized capital of 75,000 shares of common stock with a
par value of $0.01. On April 17, 2014, the Company filed Amended and Restated Articles of Incorporation with the state of Nevada,
increasing its authorized shares from 75,000,000 to 100,000,000 shares of common stock. On April 14,
2014, the Company, entered into an a reverse acquisition transaction with Apptigo Inc., a Nevada corporation incorporated on October
31, 2012, and its shareholders, pursuant to an Agreement and Plan of Reorganization Agreement, dated April 14, 2014 between the
Company, its principal shareholder, and Apptigo and its shareholders. Under the terms of the Agreement the shareholders of Apptigo
agreed to exchange all of the outstanding common and preferred shares of Apptigo for common and preferred shares of the Company.
The closing of the Transaction was completed effective April 15, 2014 (the  Closing Date A 3.5-for-1 forward
stock split of the Companys outstanding common shares became effective at the open of business on April 30, 2014. As a
result of the forward stock split, the number of outstanding shares of common stock was increased from 8,250,000 to 29,225,000,
and the 145,000 outstanding shares of Series A Convertible Preferred Stock will be convertible into 15,925,000 rather than 4,550,000
in the event of conversion. On October 6,
2015, the Company filed with the Secretary of State of the State of Nevada an Amendment to Articles of Incorporation to increase
the authorized shares of Common Stock of the Company. The Amendment authorizes the Company to issue 2,000,000,000 shares of Common
Stock, par value $0.001 per share, and 10,000,000 shares of Preferred Stock. The Preferred Stock may be issued in one or more
series, each series to be appropriately designated by a distinguishing letter or title, prior to the issuance of any shares thereof. On January 6,
2016, the Company filed with the Secretary of State of the State of Nevada an Amendment to Articles of Incorporation to increase
the authorized shares of Common Stock of the Company. The Amendment authorizes the Company to issue 5,000,000,000 shares of Common
Stock, par value $0.001 per share, and 10,000,000 shares of Preferred Stock. The Preferred Stock may be issued in one or more
series, each series to be appropriately designated by a distinguishing letter or title, prior to the issuance of any shares thereof. 2016 During the three
months ended March 31, 2016, the Company issued 1,109,940,894 shares of common stock for the conversion of debt in the amount
of $70,502, consisting of principal of $62,278 and accrued interest of $8,224.</t>
  </si>
  <si>
    <t>6. RELATED PARTY TRANSACTIONS</t>
  </si>
  <si>
    <t>Related Party Transactions [Abstract]</t>
  </si>
  <si>
    <t>RELATED PARTY TRANSACTIONS</t>
  </si>
  <si>
    <t>Between August
and October 2015, the Company entered into four separate 10% Secured Convertible Debentures with a related party. During the three
months ended March 31, 2016, the Company repaid two of these notes in full (see Note 2). The Company entered
into an Exchange Agreement on August 10, 2015. Under the terms of the Exchange Agreement the Holder, who was the owner of a 145,000
shares of the Companys Series A Convertible Preferred stock, exchanged the Preferred Shares for a 10% Convertible Debenture
in the amount of $809,205. See Note 2. The remaining
balance on these notes, net of unamortized discount, is $579,371 as of March 31, 2016.</t>
  </si>
  <si>
    <t>7. SUBSEQUENT EVENTS</t>
  </si>
  <si>
    <t>Subsequent Events [Abstract]</t>
  </si>
  <si>
    <t>SUBSEQUENT EVENTS</t>
  </si>
  <si>
    <t>During April
2016, the Company entered into a 10% Secured Convertible Debenture in the amount of $30,000 with a related party. The term of
the note is 6 months. The conversion price of the outstanding balance is 40% of the lowest trading price for the previous 10 days
at date of conversion. On May 18, 2016,
the Company entered into a 10% Secured Convertible Debenture in the amount of $2,500 with a related party. The term of the note
is 6 months. The conversion price of the outstanding balance is 20% of the lowest trading price for the previous 10 days at date
of conversion On May 16, 2016,
the Company issued 61,847,450 shares of common stock for the conversion of debt in the amount of $1,237 consisting of accrued
interest in the amount of $1,237.</t>
  </si>
  <si>
    <t>1. SUMMARY OF SIGNIFICANT ACCOUNTING POLICIES (Policies)</t>
  </si>
  <si>
    <t>Basis of Presentation</t>
  </si>
  <si>
    <t>Basis of Presentation The
accompanying unaudited consolidated financial statements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15. In the opinion of management,
these unaudited consolidated financial statements reflect all adjustments that are of a normal recurring nature and which are
necessary to present fairly the financial position of the Company as of March 31, 2016, and the results of operations and cash
flows for the three months ended March 31, 2016 and 2015. The results of operations for the three months ended March 31, 2016
are not necessarily indicative of the results that may be expected for the entire fiscal year. Certain prior period amounts have
been reclassified to conform to current period presentation. The
Companys fiscal year ends on December 31.</t>
  </si>
  <si>
    <t>Nature of Business Operations</t>
  </si>
  <si>
    <t>Nature of
Business Operations The Company was
originally incorporated under the laws of the State of Nevada on October 23, 2012 under the name of Balius Corp.
(Inception). Effective April 15, 2014, we acquired Apptigo Inc., a Nevada corporation incorporated on October 31,
2012 (Apptigo). Under the terms of the Agreement and Plan of Reorganization Agreement, dated April 14, 2014 by and
between the Company, its principal shareholder, Apptigo, and its shareholders, Apptigo agreed to exchange all of the outstanding
common and preferred shares of Apptigo for common and preferred shares of the Company. The closing of the acquisition transaction
was completed effective April 15, 2014. At closing of
the acquisition transaction, Apptigo became the Companys wholly-owned subsidiary and the Company became Apptigos
parent. Thereafter, the principal shareholder of the Company cancelled 10,000,000 shares of the Companys common stock owned
by him. As a result of the closing of the acquisition transaction, the Company had 8,250,000 shares of common stock outstanding
and 145,000 Series A Preferred Shares outstanding, which preferred shares are convertible into 4,550,000 common shares. Following the
acquisition transaction, the Company filed Amended and Restated Articles of Incorporation to change its name to Apptigo
International, Inc., increased the number of authorized common shares, authorized preferred shares, and approved a 3.5-for-1
forward split of the outstanding shares (the Forward Split), including the shares issued at the closing of the acquisition
transaction. The Forward Split was effective at the opening of business on April 30, 2014. The effect of the Forward Split has
been applied retroactively. Also, in connection with the acquisition transaction, the Company filed a Certificate of Designations,
Preferences and Rights for its Series A Convertible Preferred Stock.</t>
  </si>
  <si>
    <t>Going Concern</t>
  </si>
  <si>
    <t xml:space="preserve">Going Concern The accompanying
financial statements have been prepared contemplating a continuation of the Company as a going concern. The Company has reported
a net income of $4,325,224 and an operating loss of $244,364 for the three months ended March 31, 2016. The Company has a net
negative working capital of $4,816,740 as of March 31, 2016. These conditions raise substantial doubt about the Companys
ability to continue as a going concern. The accompanying
financial statements have been prepared assuming the Company will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t>
  </si>
  <si>
    <t>Net Income (Loss) per Share</t>
  </si>
  <si>
    <t>Net Income
(Loss) per Share Basic income
(loss) per share is computed using the weighted average number of common shares outstanding during the year. Diluted income (loss)
per share reflects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During 2015, all common stock equivalents were
excluded as they would have been anti-dilutive. For the three months ended March 31, 2016, the dilutive effect of the outstanding
warrants was 789,543,296 shares and the dilutive effect of the outstanding convertible debt was 13,516,934,841 shares and a reduction
to net income of $5,093,954.</t>
  </si>
  <si>
    <t>Fair Value of Financial Instruments</t>
  </si>
  <si>
    <t xml:space="preserve">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application
of the three levels of the fair value hierarchy under Topic 820-10-35 to our assets and liabilities are described below as of
March 31, 2016 and December 31, 2015:
Fair Value Measurements
Level 1 Level 2 Level 3 Total
March 31, 2016:
Derivative liabilities $  $  $ 3,478,975 3,478,975
Total $  $  $ 3,478,975 3,478,975
December 31, 2015:
Derivative liabilities $  $  $ 8,746,651 8,746,651
Total $  $  $ 8,746,651 8,746,651 Derivative liability
as of March 31, 2016 is $3,478,975, compared to $8,746,651 as of December 31, 2015. The table below
presents the change in the fair value of the derivative liabilities during the three months ended March 31, 2016:
Fair value as of December 31, 2015 $ 8,746,651
Additions recognized as derivative expense 
Additions recognized as debt discounts 
Resolution upon conversion of debt (138,172 )
Change in fair value (5,129,504 )
Fair value as of March 31, 2014 $ 3,478,975 </t>
  </si>
  <si>
    <t>1. SUMMARY OF SIGNIFICANT ACCOUNTING POLICIES (Tables)</t>
  </si>
  <si>
    <t>Schedule of fair value measurements</t>
  </si>
  <si>
    <t xml:space="preserve">Fair Value Measurements
Level 1 Level 2 Level 3 Total
March 31, 2016:
Derivative liabilities $  $  $ 3,478,975 3,478,975
Total $  $  $ 3,478,975 3,478,975
December 31, 2015:
Derivative liabilities $  $  $ 8,746,651 8,746,651
Total $  $  $ 8,746,651 8,746,651 </t>
  </si>
  <si>
    <t>Changes in fair value of derivative liabilities</t>
  </si>
  <si>
    <t xml:space="preserve">Fair value as of December 31, 2015 $ 8,746,651
Additions recognized as derivative expense 
Additions recognized as debt discounts 
Resolution upon conversion of debt (138,172 )
Change in fair value (5,129,504 )
Fair value as of March 31, 2016 $ 3,478,975 </t>
  </si>
  <si>
    <t>2. CONVERTIBLE DEBENTURES (Tables)</t>
  </si>
  <si>
    <t>Secured Convertible Debenture 11/21/14</t>
  </si>
  <si>
    <t>Convertible debt table</t>
  </si>
  <si>
    <t xml:space="preserve">March 31, 2016 December 31, 2015
Convertible debenture $ 60,000 $ 60,000
Additional amount due to true-up feature 56,201 56,201
Conversion of debt to common stock (108,476 ) (90,288 )
Original issue discount (137 )
Discount  warrant (2,345 )
Discount  derivative (19,026 )
Convertible debenture, net of unamortized
discount $ 7,725 $ 4,405 </t>
  </si>
  <si>
    <t>Secured Convertible Debenture 12/02/14</t>
  </si>
  <si>
    <t xml:space="preserve">March 31, 2016 December 31, 2015
Convertible debenture $ 200,000 $ 100,000
Additional amount received 100,000
Discount  derivative (57,618 ) (66,226 )
Convertible debenture, net of unamortized
discount $ 142,382 $ 133,774 </t>
  </si>
  <si>
    <t>Convertible Promissory Note 2/9/15</t>
  </si>
  <si>
    <t xml:space="preserve">March 31, 2016 December 31, 2015
Convertible debenture $ 59,000 $ 59,000
Conversion of debt to common stock (35,920 ) (30,340 )
Convertible debenture, net of unamortized
discount $ 23,080 $ 28,660 </t>
  </si>
  <si>
    <t>Convertible Promissory Note 3/4/15</t>
  </si>
  <si>
    <t xml:space="preserve">March 31, 2016 December 31, 2015
Convertible debenture $ 50,000 $ 50,000
Conversion of debt to common stock (19,979 ) (8,204 )
Convertible debenture, net of unamortized
discount $ 30,021 $ 41,796 </t>
  </si>
  <si>
    <t>Convertible Promissory Note 3/25/15</t>
  </si>
  <si>
    <t xml:space="preserve">March 31, 2016 December 31, 2015
Convertible debenture $ 27,778 $ 27,778
Conversion of debt to common stock (27,054 ) (7,814 )
Original issue discount (36 ) (1,229 )
Discount  derivative (445 ) (15,390 )
Convertible debenture, net of unamortized
discount $ 243 $ 3,345 </t>
  </si>
  <si>
    <t>Convertible Promissory Note 5/20/15</t>
  </si>
  <si>
    <t xml:space="preserve">March 31, 2016 December 31, 2015
Convertible debenture $ 31,500 $ 31,500
Conversion of debt to common stock (4,725 ) 
Discount (174 ) (578 )
Discount  derivative (3,483 ) (11,557 )
Convertible debenture, net of unamortized
discount $ 23,118 $ 19,365 </t>
  </si>
  <si>
    <t>Convertible Promissory Note 5/21/15</t>
  </si>
  <si>
    <t xml:space="preserve">March 31, 2016 December 31, 2015
Convertible debenture $ 55,000 $ 55,000
Conversions (1,707 ) 
Discount  (1,083 )
Conversion of debt to common stock  (9,279 )
Convertible debenture, net of unamortized
discount $ 53,293 $ 44,638 </t>
  </si>
  <si>
    <t>Convertible Promissory Note 5/22/15</t>
  </si>
  <si>
    <t xml:space="preserve">March 31, 2016 December 31, 2015
Convertible debenture $ 55,000 $ 55,000
Conversions (1,063 ) 
Original issue discount (1,393 ) (1,954 )
Discount  (1,953 )
Conversion of debt to common stock (6,270 ) (17,582 )
Convertible debenture, net of unamortized
discount $ 46,274 $ 33,511 </t>
  </si>
  <si>
    <t>Convertible Promissory Note 6/03/15</t>
  </si>
  <si>
    <t xml:space="preserve">March 31, 2016 December 31, 2015
Convertible debenture $ 43,500 $ 43,500
Discount  warrants  (9,072 )
Discount - derivative  (1,172 )
Convertible debenture, net of unamortized
discount $ 43,500 $ 33,256 </t>
  </si>
  <si>
    <t>Convertible Debenture 8/10/15</t>
  </si>
  <si>
    <t xml:space="preserve">March 31, 2016 December 31, 2015
Convertible debenture $ 809,205 $ 809,205
Discount - derivative (278,802 ) (485,070 )
Convertible debenture, net of unamortized
discount $ 530,403 $ 324,135 </t>
  </si>
  <si>
    <t xml:space="preserve">March 31, 2016 December 31, 2015
Convertible debenture $ 200,000 $ 200,000
Repayments (100,000 ) 
Discount - derivative (51,032 ) (140,084 )
Convertible debenture, net of unamortized
discount $ 48,968 $ 59,916 </t>
  </si>
  <si>
    <t>Convertible Debenture 11/18/15</t>
  </si>
  <si>
    <t xml:space="preserve">March 31, 2016 December 31, 2015
Convertible debenture $ 200,000 $ 200,000
Discount - derivative (126,575 ) (176,438 )
Convertible debenture, net of unamortized
discount $ 73,425 $ 23,562 </t>
  </si>
  <si>
    <t>Convertible Debenture 11/25/15</t>
  </si>
  <si>
    <t xml:space="preserve">March 31, 2016 December 31, 2015
Convertible debenture $ 300,000 $ 300,000
Discount - derivative (195,616 ) (270,411 )
Convertible debenture, net of unamortized
discount $ 104,384 $ 29,589 </t>
  </si>
  <si>
    <t>3. DERIVATIVE LIABILITIES (Tables)</t>
  </si>
  <si>
    <t>Assumptions</t>
  </si>
  <si>
    <t xml:space="preserve">March 31, 2016 December 31, 2015
Risk-free interest rate at grant date .21 - .87 % .08 - .65%
Expected stock price volatility 307 - 527% 218 - 465%
Expected dividend payout  
Expected option in life-years .1 - 3.7 .1 - .65 </t>
  </si>
  <si>
    <t>Fair value of derivative liabilities</t>
  </si>
  <si>
    <t>4. WARRANTS AND OPTIONS (Tables)</t>
  </si>
  <si>
    <t>Assumptions used</t>
  </si>
  <si>
    <t xml:space="preserve">Grant Date March 31, 2016
Risk-free interest rate at grant date 1.63% 0.73%
Expected stock price volatility 139% 377%
Expected dividend payout  
Expected option in life-years 5 2.21 </t>
  </si>
  <si>
    <t>Warrant activity</t>
  </si>
  <si>
    <t xml:space="preserve">Number of Weighted-Average
Outstanding at December 31, 2015 129,115,179 $ .0001
Granted 
Adjusted for variable conversion 300,000,000 
Canceled or expired  
Outstanding at March 31, 2016 429,115,179 $ .0006 </t>
  </si>
  <si>
    <t>Option activity</t>
  </si>
  <si>
    <t xml:space="preserve">Number of Option
Price Per
Share
Outstanding at December 31, 2015 410,000 $ 1.00
Granted 
Canceled or expired
Outstanding at March 31, 2016 410,000 $ 1.00 </t>
  </si>
  <si>
    <t>1. Summary of Significant Accounting Policies (Details - Fair Value) - USD ($)</t>
  </si>
  <si>
    <t>Derivative liability - current</t>
  </si>
  <si>
    <t>Total derivative liabilities</t>
  </si>
  <si>
    <t>Fair Value, Inputs, Level 1 [Member]</t>
  </si>
  <si>
    <t>Fair Value, Inputs, Level 2 [Member]</t>
  </si>
  <si>
    <t>Fair Value, Inputs, Level 3 [Member]</t>
  </si>
  <si>
    <t>1. Summary of Significant Accounting Policies (Details - Derivative Rollforward) - USD ($)</t>
  </si>
  <si>
    <t>Derivative liability rollforward</t>
  </si>
  <si>
    <t>Derivative liabilities, beginning balance</t>
  </si>
  <si>
    <t>Additions recognized as derivative expense</t>
  </si>
  <si>
    <t>Addtions recognized as debt discounts</t>
  </si>
  <si>
    <t>Resolution upon conversion of debt</t>
  </si>
  <si>
    <t>Change in fair value</t>
  </si>
  <si>
    <t>Derivative liabilities, ending balance</t>
  </si>
  <si>
    <t>1. Summary of Significant Accounting Policies (Details Narrative) - USD ($)</t>
  </si>
  <si>
    <t>Working capital</t>
  </si>
  <si>
    <t>Antidilutive effect to net income</t>
  </si>
  <si>
    <t>Warrants [Member]</t>
  </si>
  <si>
    <t>Antidilutive shares</t>
  </si>
  <si>
    <t>Convertible debt [Member]</t>
  </si>
  <si>
    <t>2. Convertible Debentures (Details) - USD ($)</t>
  </si>
  <si>
    <t>Convertible debenture - related party</t>
  </si>
  <si>
    <t>Convertible debentures, current and noncurrent</t>
  </si>
  <si>
    <t>Additional amount due to true-up feature</t>
  </si>
  <si>
    <t>Conversion of debt to common stock</t>
  </si>
  <si>
    <t>Original issue discount</t>
  </si>
  <si>
    <t>Discount - Warrant</t>
  </si>
  <si>
    <t>Discount - derivative</t>
  </si>
  <si>
    <t>Convertible debenture, net of unamortized discount</t>
  </si>
  <si>
    <t>Add: Additional amounts received</t>
  </si>
  <si>
    <t>Amortization of discount</t>
  </si>
  <si>
    <t>Conversions</t>
  </si>
  <si>
    <t>Convertible Debenture 6/03/15</t>
  </si>
  <si>
    <t>Less: payment</t>
  </si>
  <si>
    <t>2. Convertible Debentures (Details Narrative) - USD ($)</t>
  </si>
  <si>
    <t>Proceeds from convertible debt</t>
  </si>
  <si>
    <t>Debt issuance date</t>
  </si>
  <si>
    <t>Nov. 21,
		2014</t>
  </si>
  <si>
    <t>Debt original face amount</t>
  </si>
  <si>
    <t>Debt stated interest rate</t>
  </si>
  <si>
    <t>10.00%</t>
  </si>
  <si>
    <t>Debt maturity date</t>
  </si>
  <si>
    <t>Feb. 21,
		2015</t>
  </si>
  <si>
    <t>Debt converted, amount converted</t>
  </si>
  <si>
    <t>Debt converted, accrued interest converted</t>
  </si>
  <si>
    <t>Debt converted, shares issued</t>
  </si>
  <si>
    <t>Dec. 2,
		2014</t>
  </si>
  <si>
    <t>7.00%</t>
  </si>
  <si>
    <t>Dec. 2,
		2017</t>
  </si>
  <si>
    <t>Feb. 9,
		2015</t>
  </si>
  <si>
    <t>8.00%</t>
  </si>
  <si>
    <t>Nov. 9,
		2015</t>
  </si>
  <si>
    <t>Interest accrued</t>
  </si>
  <si>
    <t>Mar. 4,
		2015</t>
  </si>
  <si>
    <t>12.00%</t>
  </si>
  <si>
    <t>Sep. 4,
		2015</t>
  </si>
  <si>
    <t>Mar. 25,
		2015</t>
  </si>
  <si>
    <t>Mar. 25,
		2016</t>
  </si>
  <si>
    <t>May 20,
		2015</t>
  </si>
  <si>
    <t>May 20,
		2016</t>
  </si>
  <si>
    <t>May 21,
		2015</t>
  </si>
  <si>
    <t>Feb. 21,
		2016</t>
  </si>
  <si>
    <t>May 22,
		2015</t>
  </si>
  <si>
    <t>May 22,
		2016</t>
  </si>
  <si>
    <t>Jun. 3,
		2015</t>
  </si>
  <si>
    <t>Aug. 10,
		2015</t>
  </si>
  <si>
    <t>Aug. 10,
		2016</t>
  </si>
  <si>
    <t>Nov. 18,
		2015</t>
  </si>
  <si>
    <t>Nov. 18,
		2016</t>
  </si>
  <si>
    <t>Nov. 25,
		2015</t>
  </si>
  <si>
    <t>Nov. 25,
		2016</t>
  </si>
  <si>
    <t>3. Derivative Liabilities (Details - Assumptions) - Convertible notes [Member]</t>
  </si>
  <si>
    <t>Expected dividend payout</t>
  </si>
  <si>
    <t>0.00%</t>
  </si>
  <si>
    <t>Minimum [Member]</t>
  </si>
  <si>
    <t>Risk-free interest rate</t>
  </si>
  <si>
    <t>0.21%</t>
  </si>
  <si>
    <t>0.80%</t>
  </si>
  <si>
    <t>Expected stock price volatility</t>
  </si>
  <si>
    <t>218.00%</t>
  </si>
  <si>
    <t>Expected option in life-years</t>
  </si>
  <si>
    <t>1 month 6 days</t>
  </si>
  <si>
    <t>Maximum [Member]</t>
  </si>
  <si>
    <t>0.87%</t>
  </si>
  <si>
    <t>0.65%</t>
  </si>
  <si>
    <t>465.00%</t>
  </si>
  <si>
    <t>3 years 8 months 12 days</t>
  </si>
  <si>
    <t>7 months 24 days</t>
  </si>
  <si>
    <t>3. Derivative Liabilities (Details Narrative) - USD ($)</t>
  </si>
  <si>
    <t>4. Warrants and Options (Details - Assumptions) - Warrant [Member]</t>
  </si>
  <si>
    <t>0.73%</t>
  </si>
  <si>
    <t>377.00%</t>
  </si>
  <si>
    <t>2 years 2 months 16 days</t>
  </si>
  <si>
    <t>4. Warrants and Options (Details - Warrant activity) - Warrant [Member]</t>
  </si>
  <si>
    <t>Mar. 31, 2016$ / sharesshares</t>
  </si>
  <si>
    <t>Warrants outstanding, beginning balance</t>
  </si>
  <si>
    <t>Warrants granted</t>
  </si>
  <si>
    <t>Warrants adjusted for variable conversion</t>
  </si>
  <si>
    <t>Warrants cancelled or expired</t>
  </si>
  <si>
    <t>Warrants outstanding, ending balance</t>
  </si>
  <si>
    <t>Weighted average price per share, warrants outstanding beginning price | $ / shares</t>
  </si>
  <si>
    <t>$ .0001</t>
  </si>
  <si>
    <t>Weighted average price per share, warrants outstanding ending price | $ / shares</t>
  </si>
  <si>
    <t>$ .0006</t>
  </si>
  <si>
    <t>4. Warrants and Options (Details - Option activity) - Options [Member]</t>
  </si>
  <si>
    <t>Number of Options</t>
  </si>
  <si>
    <t>Options outstanding, beginning balance</t>
  </si>
  <si>
    <t>Options granted</t>
  </si>
  <si>
    <t>Options exercised</t>
  </si>
  <si>
    <t>Options cancelled or expired</t>
  </si>
  <si>
    <t>Options outstanding, ending balance</t>
  </si>
  <si>
    <t>Option Price Per Share</t>
  </si>
  <si>
    <t>Options price outstanding, beginning balance, price per share | $ / shares</t>
  </si>
  <si>
    <t>Options outstanding, ending balance, price per share | $ / shares</t>
  </si>
  <si>
    <t>4. Warrants and Options (Details Narrative) - USD ($)</t>
  </si>
  <si>
    <t>Number of shares available for purchase with warrants</t>
  </si>
  <si>
    <t>Derivative fair value of warrants</t>
  </si>
  <si>
    <t>Options vested</t>
  </si>
  <si>
    <t>Share based compensation</t>
  </si>
  <si>
    <t>Options [Member]</t>
  </si>
  <si>
    <t>5. Equity (Details Narrative) - Convertible debt holders [Member]</t>
  </si>
  <si>
    <t>Mar. 31, 2016USD ($)shares</t>
  </si>
  <si>
    <t>Stock issued in conversion of debt | shares</t>
  </si>
  <si>
    <t>Debt converted</t>
  </si>
  <si>
    <t>6. Related Party Transactions (Details Narrative) - USD ($)</t>
  </si>
  <si>
    <t>Convertible debt - related part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562738</v>
      </c>
    </row>
    <row spans="1:3" r="9">
      <c s="4" r="A9" t="s">
        <v>14</v>
      </c>
      <c s="4" r="B9" t="s">
        <v>15</v>
      </c>
    </row>
    <row spans="1:3" r="10">
      <c s="4" r="A10" t="s">
        <v>16</v>
      </c>
      <c s="6" r="C10" t="n">
        <v>1301275642</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s="1" r="A1" t="s">
        <v>143</v>
      </c>
      <c s="2" r="B1" t="s">
        <v>1</v>
      </c>
    </row>
    <row spans="1:2" r="2">
      <c s="2" r="B2" t="s">
        <v>2</v>
      </c>
    </row>
    <row spans="1:2" r="3">
      <c s="3" r="A3" t="s">
        <v>116</v>
      </c>
    </row>
    <row spans="1:2" r="4">
      <c s="4" r="A4" t="s">
        <v>144</v>
      </c>
      <c s="4" r="B4" t="s">
        <v>145</v>
      </c>
    </row>
    <row spans="1:2" r="5">
      <c s="4" r="A5" t="s">
        <v>146</v>
      </c>
      <c s="4" r="B5" t="s">
        <v>147</v>
      </c>
    </row>
    <row spans="1:2" r="6">
      <c s="4" r="A6" t="s">
        <v>148</v>
      </c>
      <c s="4" r="B6" t="s">
        <v>149</v>
      </c>
    </row>
    <row spans="1:2" r="7">
      <c s="4" r="A7" t="s">
        <v>150</v>
      </c>
      <c s="4" r="B7" t="s">
        <v>151</v>
      </c>
    </row>
    <row spans="1:2" r="8">
      <c s="4" r="A8" t="s">
        <v>152</v>
      </c>
      <c s="4" r="B8"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54</v>
      </c>
      <c s="2" r="B1" t="s">
        <v>1</v>
      </c>
    </row>
    <row spans="1:2" r="2">
      <c s="2" r="B2" t="s">
        <v>2</v>
      </c>
    </row>
    <row spans="1:2" r="3">
      <c s="3" r="A3" t="s">
        <v>116</v>
      </c>
    </row>
    <row spans="1:2" r="4">
      <c s="4" r="A4" t="s">
        <v>155</v>
      </c>
      <c s="4" r="B4" t="s">
        <v>156</v>
      </c>
    </row>
    <row spans="1:2" r="5">
      <c s="4" r="A5" t="s">
        <v>157</v>
      </c>
      <c s="4" r="B5"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9"/>
    <col customWidth="1" max="2" min="2" width="80"/>
  </cols>
  <sheetData>
    <row spans="1:2" r="1">
      <c s="1" r="A1" t="s">
        <v>159</v>
      </c>
      <c s="2" r="B1" t="s">
        <v>1</v>
      </c>
    </row>
    <row spans="1:2" r="2">
      <c s="2" r="B2" t="s">
        <v>2</v>
      </c>
    </row>
    <row spans="1:2" r="3">
      <c s="4" r="A3" t="s">
        <v>160</v>
      </c>
    </row>
    <row spans="1:2" r="4">
      <c s="4" r="A4" t="s">
        <v>161</v>
      </c>
      <c s="4" r="B4" t="s">
        <v>162</v>
      </c>
    </row>
    <row spans="1:2" r="5">
      <c s="4" r="A5" t="s">
        <v>163</v>
      </c>
    </row>
    <row spans="1:2" r="6">
      <c s="4" r="A6" t="s">
        <v>161</v>
      </c>
      <c s="4" r="B6" t="s">
        <v>164</v>
      </c>
    </row>
    <row spans="1:2" r="7">
      <c s="4" r="A7" t="s">
        <v>165</v>
      </c>
    </row>
    <row spans="1:2" r="8">
      <c s="4" r="A8" t="s">
        <v>161</v>
      </c>
      <c s="4" r="B8" t="s">
        <v>166</v>
      </c>
    </row>
    <row spans="1:2" r="9">
      <c s="4" r="A9" t="s">
        <v>167</v>
      </c>
    </row>
    <row spans="1:2" r="10">
      <c s="4" r="A10" t="s">
        <v>161</v>
      </c>
      <c s="4" r="B10" t="s">
        <v>168</v>
      </c>
    </row>
    <row spans="1:2" r="11">
      <c s="4" r="A11" t="s">
        <v>169</v>
      </c>
    </row>
    <row spans="1:2" r="12">
      <c s="4" r="A12" t="s">
        <v>161</v>
      </c>
      <c s="4" r="B12" t="s">
        <v>170</v>
      </c>
    </row>
    <row spans="1:2" r="13">
      <c s="4" r="A13" t="s">
        <v>171</v>
      </c>
    </row>
    <row spans="1:2" r="14">
      <c s="4" r="A14" t="s">
        <v>161</v>
      </c>
      <c s="4" r="B14" t="s">
        <v>172</v>
      </c>
    </row>
    <row spans="1:2" r="15">
      <c s="4" r="A15" t="s">
        <v>173</v>
      </c>
    </row>
    <row spans="1:2" r="16">
      <c s="4" r="A16" t="s">
        <v>161</v>
      </c>
      <c s="4" r="B16" t="s">
        <v>174</v>
      </c>
    </row>
    <row spans="1:2" r="17">
      <c s="4" r="A17" t="s">
        <v>175</v>
      </c>
    </row>
    <row spans="1:2" r="18">
      <c s="4" r="A18" t="s">
        <v>161</v>
      </c>
      <c s="4" r="B18" t="s">
        <v>176</v>
      </c>
    </row>
    <row spans="1:2" r="19">
      <c s="4" r="A19" t="s">
        <v>177</v>
      </c>
    </row>
    <row spans="1:2" r="20">
      <c s="4" r="A20" t="s">
        <v>161</v>
      </c>
      <c s="4" r="B20" t="s">
        <v>178</v>
      </c>
    </row>
    <row spans="1:2" r="21">
      <c s="4" r="A21" t="s">
        <v>179</v>
      </c>
    </row>
    <row spans="1:2" r="22">
      <c s="4" r="A22" t="s">
        <v>161</v>
      </c>
      <c s="4" r="B22" t="s">
        <v>180</v>
      </c>
    </row>
    <row spans="1:2" r="23">
      <c s="4" r="A23" t="s">
        <v>179</v>
      </c>
    </row>
    <row spans="1:2" r="24">
      <c s="4" r="A24" t="s">
        <v>161</v>
      </c>
      <c s="4" r="B24" t="s">
        <v>181</v>
      </c>
    </row>
    <row spans="1:2" r="25">
      <c s="4" r="A25" t="s">
        <v>182</v>
      </c>
    </row>
    <row spans="1:2" r="26">
      <c s="4" r="A26" t="s">
        <v>161</v>
      </c>
      <c s="4" r="B26" t="s">
        <v>183</v>
      </c>
    </row>
    <row spans="1:2" r="27">
      <c s="4" r="A27" t="s">
        <v>184</v>
      </c>
    </row>
    <row spans="1:2" r="28">
      <c s="4" r="A28" t="s">
        <v>161</v>
      </c>
      <c s="4" r="B28"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86</v>
      </c>
      <c s="2" r="B1" t="s">
        <v>1</v>
      </c>
    </row>
    <row spans="1:2" r="2">
      <c s="2" r="B2" t="s">
        <v>2</v>
      </c>
    </row>
    <row spans="1:2" r="3">
      <c s="3" r="A3" t="s">
        <v>124</v>
      </c>
    </row>
    <row spans="1:2" r="4">
      <c s="4" r="A4" t="s">
        <v>187</v>
      </c>
      <c s="4" r="B4" t="s">
        <v>188</v>
      </c>
    </row>
    <row spans="1:2" r="5">
      <c s="4" r="A5" t="s">
        <v>189</v>
      </c>
      <c s="4" r="B5"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90</v>
      </c>
      <c s="2" r="B1" t="s">
        <v>1</v>
      </c>
    </row>
    <row spans="1:2" r="2">
      <c s="2" r="B2" t="s">
        <v>2</v>
      </c>
    </row>
    <row spans="1:2" r="3">
      <c s="3" r="A3" t="s">
        <v>128</v>
      </c>
    </row>
    <row spans="1:2" r="4">
      <c s="4" r="A4" t="s">
        <v>191</v>
      </c>
      <c s="4" r="B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97</v>
      </c>
      <c s="2" r="B1" t="s">
        <v>2</v>
      </c>
      <c s="2" r="C1" t="s">
        <v>28</v>
      </c>
    </row>
    <row spans="1:3" r="2">
      <c s="4" r="A2" t="s">
        <v>198</v>
      </c>
      <c s="7" r="B2" t="n">
        <v>3478975</v>
      </c>
      <c s="7" r="C2" t="n">
        <v>8746651</v>
      </c>
    </row>
    <row spans="1:3" r="3">
      <c s="4" r="A3" t="s">
        <v>199</v>
      </c>
      <c s="6" r="B3" t="n">
        <v>3478975</v>
      </c>
      <c s="6" r="C3" t="n">
        <v>8746651</v>
      </c>
    </row>
    <row spans="1:3" r="4">
      <c s="4" r="A4" t="s">
        <v>200</v>
      </c>
    </row>
    <row spans="1:3" r="5">
      <c s="4" r="A5" t="s">
        <v>198</v>
      </c>
      <c s="6" r="B5" t="n">
        <v>0</v>
      </c>
      <c s="6" r="C5" t="n">
        <v>0</v>
      </c>
    </row>
    <row spans="1:3" r="6">
      <c s="4" r="A6" t="s">
        <v>199</v>
      </c>
      <c s="6" r="B6" t="n">
        <v>0</v>
      </c>
      <c s="6" r="C6" t="n">
        <v>0</v>
      </c>
    </row>
    <row spans="1:3" r="7">
      <c s="4" r="A7" t="s">
        <v>201</v>
      </c>
    </row>
    <row spans="1:3" r="8">
      <c s="4" r="A8" t="s">
        <v>198</v>
      </c>
      <c s="6" r="B8" t="n">
        <v>0</v>
      </c>
      <c s="6" r="C8" t="n">
        <v>0</v>
      </c>
    </row>
    <row spans="1:3" r="9">
      <c s="4" r="A9" t="s">
        <v>199</v>
      </c>
      <c s="6" r="B9" t="n">
        <v>0</v>
      </c>
      <c s="6" r="C9" t="n">
        <v>0</v>
      </c>
    </row>
    <row spans="1:3" r="10">
      <c s="4" r="A10" t="s">
        <v>202</v>
      </c>
    </row>
    <row spans="1:3" r="11">
      <c s="4" r="A11" t="s">
        <v>198</v>
      </c>
      <c s="6" r="B11" t="n">
        <v>3478975</v>
      </c>
      <c s="6" r="C11" t="n">
        <v>8746651</v>
      </c>
    </row>
    <row spans="1:3" r="12">
      <c s="4" r="A12" t="s">
        <v>199</v>
      </c>
      <c s="7" r="B12" t="n">
        <v>3478975</v>
      </c>
      <c s="7" r="C12" t="n">
        <v>874665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3</v>
      </c>
      <c s="2" r="B1" t="s">
        <v>1</v>
      </c>
    </row>
    <row spans="1:3" r="2">
      <c s="2" r="B2" t="s">
        <v>2</v>
      </c>
      <c s="2" r="C2" t="s">
        <v>68</v>
      </c>
    </row>
    <row spans="1:3" r="3">
      <c s="3" r="A3" t="s">
        <v>204</v>
      </c>
    </row>
    <row spans="1:3" r="4">
      <c s="4" r="A4" t="s">
        <v>205</v>
      </c>
      <c s="7" r="B4" t="n">
        <v>8746651</v>
      </c>
    </row>
    <row spans="1:3" r="5">
      <c s="4" r="A5" t="s">
        <v>206</v>
      </c>
      <c s="6" r="B5" t="n">
        <v>0</v>
      </c>
    </row>
    <row spans="1:3" r="6">
      <c s="4" r="A6" t="s">
        <v>207</v>
      </c>
      <c s="6" r="B6" t="n">
        <v>0</v>
      </c>
    </row>
    <row spans="1:3" r="7">
      <c s="4" r="A7" t="s">
        <v>208</v>
      </c>
      <c s="6" r="B7" t="n">
        <v>-138172</v>
      </c>
      <c s="7" r="C7" t="n">
        <v>0</v>
      </c>
    </row>
    <row spans="1:3" r="8">
      <c s="4" r="A8" t="s">
        <v>209</v>
      </c>
      <c s="6" r="B8" t="n">
        <v>-5129504</v>
      </c>
    </row>
    <row spans="1:3" r="9">
      <c s="4" r="A9" t="s">
        <v>210</v>
      </c>
      <c s="7" r="B9" t="n">
        <v>34789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470</v>
      </c>
      <c s="7" r="C3" t="n">
        <v>334227</v>
      </c>
    </row>
    <row spans="1:3" r="4">
      <c s="4" r="A4" t="s">
        <v>31</v>
      </c>
      <c s="6" r="B4" t="n">
        <v>3470</v>
      </c>
      <c s="6" r="C4" t="n">
        <v>334227</v>
      </c>
    </row>
    <row spans="1:3" r="5">
      <c s="4" r="A5" t="s">
        <v>32</v>
      </c>
      <c s="6" r="B5" t="n">
        <v>44192</v>
      </c>
      <c s="6" r="C5" t="n">
        <v>46201</v>
      </c>
    </row>
    <row spans="1:3" r="6">
      <c s="4" r="A6" t="s">
        <v>33</v>
      </c>
      <c s="6" r="B6" t="n">
        <v>5592</v>
      </c>
      <c s="6" r="C6" t="n">
        <v>5592</v>
      </c>
    </row>
    <row spans="1:3" r="7">
      <c s="4" r="A7" t="s">
        <v>34</v>
      </c>
      <c s="6" r="B7" t="n">
        <v>53254</v>
      </c>
      <c s="6" r="C7" t="n">
        <v>386020</v>
      </c>
    </row>
    <row spans="1:3" r="8">
      <c s="3" r="A8" t="s">
        <v>35</v>
      </c>
    </row>
    <row spans="1:3" r="9">
      <c s="4" r="A9" t="s">
        <v>36</v>
      </c>
      <c s="6" r="B9" t="n">
        <v>197707</v>
      </c>
      <c s="6" r="C9" t="n">
        <v>162157</v>
      </c>
    </row>
    <row spans="1:3" r="10">
      <c s="4" r="A10" t="s">
        <v>37</v>
      </c>
      <c s="6" r="B10" t="n">
        <v>159094</v>
      </c>
      <c s="6" r="C10" t="n">
        <v>142743</v>
      </c>
    </row>
    <row spans="1:3" r="11">
      <c s="4" r="A11" t="s">
        <v>38</v>
      </c>
      <c s="6" r="B11" t="n">
        <v>579371</v>
      </c>
      <c s="6" r="C11" t="n">
        <v>384051</v>
      </c>
    </row>
    <row spans="1:3" r="12">
      <c s="4" r="A12" t="s">
        <v>39</v>
      </c>
      <c s="6" r="B12" t="n">
        <v>405063</v>
      </c>
      <c s="6" r="C12" t="n">
        <v>258782</v>
      </c>
    </row>
    <row spans="1:3" r="13">
      <c s="4" r="A13" t="s">
        <v>40</v>
      </c>
      <c s="6" r="B13" t="n">
        <v>3478975</v>
      </c>
      <c s="6" r="C13" t="n">
        <v>8746651</v>
      </c>
    </row>
    <row spans="1:3" r="14">
      <c s="4" r="A14" t="s">
        <v>41</v>
      </c>
      <c s="6" r="B14" t="n">
        <v>4820210</v>
      </c>
      <c s="6" r="C14" t="n">
        <v>9694384</v>
      </c>
    </row>
    <row spans="1:3" r="15">
      <c s="4" r="A15" t="s">
        <v>42</v>
      </c>
      <c s="6" r="B15" t="n">
        <v>142382</v>
      </c>
      <c s="6" r="C15" t="n">
        <v>137119</v>
      </c>
    </row>
    <row spans="1:3" r="16">
      <c s="4" r="A16" t="s">
        <v>43</v>
      </c>
      <c s="7" r="B16" t="n">
        <v>4962592</v>
      </c>
      <c s="7" r="C16" t="n">
        <v>9831503</v>
      </c>
    </row>
    <row spans="1:3" r="17">
      <c s="4" r="A17" t="s">
        <v>44</v>
      </c>
      <c s="4" r="B17" t="s">
        <v>45</v>
      </c>
      <c s="4" r="C17" t="s">
        <v>45</v>
      </c>
    </row>
    <row spans="1:3" r="18">
      <c s="3" r="A18" t="s">
        <v>46</v>
      </c>
    </row>
    <row spans="1:3" r="19">
      <c s="4" r="A19" t="s">
        <v>47</v>
      </c>
      <c s="7" r="B19" t="n">
        <v>0</v>
      </c>
      <c s="7" r="C19" t="n">
        <v>0</v>
      </c>
    </row>
    <row spans="1:3" r="20">
      <c s="4" r="A20" t="s">
        <v>48</v>
      </c>
      <c s="6" r="B20" t="n">
        <v>1239428</v>
      </c>
      <c s="6" r="C20" t="n">
        <v>129487</v>
      </c>
    </row>
    <row spans="1:3" r="21">
      <c s="4" r="A21" t="s">
        <v>49</v>
      </c>
      <c s="6" r="B21" t="n">
        <v>499471</v>
      </c>
      <c s="6" r="C21" t="n">
        <v>1398491</v>
      </c>
    </row>
    <row spans="1:3" r="22">
      <c s="4" r="A22" t="s">
        <v>50</v>
      </c>
      <c s="6" r="B22" t="n">
        <v>-6648237</v>
      </c>
      <c s="6" r="C22" t="n">
        <v>-10973461</v>
      </c>
    </row>
    <row spans="1:3" r="23">
      <c s="4" r="A23" t="s">
        <v>51</v>
      </c>
      <c s="6" r="B23" t="n">
        <v>-4909338</v>
      </c>
      <c s="6" r="C23" t="n">
        <v>-9445483</v>
      </c>
    </row>
    <row spans="1:3" r="24">
      <c s="4" r="A24" t="s">
        <v>52</v>
      </c>
      <c s="7" r="B24" t="n">
        <v>53254</v>
      </c>
      <c s="7" r="C24" t="n">
        <v>386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211</v>
      </c>
      <c s="2" r="B1" t="s">
        <v>1</v>
      </c>
    </row>
    <row spans="1:3" r="2">
      <c s="2" r="B2" t="s">
        <v>2</v>
      </c>
      <c s="2" r="C2" t="s">
        <v>68</v>
      </c>
    </row>
    <row spans="1:3" r="3">
      <c s="4" r="A3" t="s">
        <v>93</v>
      </c>
      <c s="7" r="B3" t="n">
        <v>4325224</v>
      </c>
      <c s="7" r="C3" t="n">
        <v>-952473</v>
      </c>
    </row>
    <row spans="1:3" r="4">
      <c s="4" r="A4" t="s">
        <v>212</v>
      </c>
      <c s="6" r="B4" t="n">
        <v>-4816740</v>
      </c>
    </row>
    <row spans="1:3" r="5">
      <c s="4" r="A5" t="s">
        <v>213</v>
      </c>
      <c s="7" r="B5" t="n">
        <v>-5093954</v>
      </c>
    </row>
    <row spans="1:3" r="6">
      <c s="4" r="A6" t="s">
        <v>214</v>
      </c>
    </row>
    <row spans="1:3" r="7">
      <c s="4" r="A7" t="s">
        <v>215</v>
      </c>
      <c s="6" r="B7" t="n">
        <v>789543296</v>
      </c>
    </row>
    <row spans="1:3" r="8">
      <c s="4" r="A8" t="s">
        <v>216</v>
      </c>
    </row>
    <row spans="1:3" r="9">
      <c s="4" r="A9" t="s">
        <v>215</v>
      </c>
      <c s="6" r="B9" t="n">
        <v>135169348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s="1" r="A1" t="s">
        <v>217</v>
      </c>
      <c s="2" r="B1" t="s">
        <v>1</v>
      </c>
      <c s="2" r="C1" t="s">
        <v>91</v>
      </c>
    </row>
    <row spans="1:3" r="2">
      <c s="2" r="B2" t="s">
        <v>2</v>
      </c>
      <c s="2" r="C2" t="s">
        <v>28</v>
      </c>
    </row>
    <row spans="1:3" r="3">
      <c s="4" r="A3" t="s">
        <v>56</v>
      </c>
      <c s="7" r="B3" t="n">
        <v>-329834</v>
      </c>
      <c s="7" r="C3" t="n">
        <v>-625154</v>
      </c>
    </row>
    <row spans="1:3" r="4">
      <c s="4" r="A4" t="s">
        <v>218</v>
      </c>
      <c s="6" r="B4" t="n">
        <v>579371</v>
      </c>
      <c s="6" r="C4" t="n">
        <v>384051</v>
      </c>
    </row>
    <row spans="1:3" r="5">
      <c s="4" r="A5" t="s">
        <v>160</v>
      </c>
    </row>
    <row spans="1:3" r="6">
      <c s="4" r="A6" t="s">
        <v>219</v>
      </c>
      <c s="6" r="B6" t="n">
        <v>60000</v>
      </c>
      <c s="6" r="C6" t="n">
        <v>60000</v>
      </c>
    </row>
    <row spans="1:3" r="7">
      <c s="4" r="A7" t="s">
        <v>220</v>
      </c>
      <c s="6" r="B7" t="n">
        <v>56201</v>
      </c>
      <c s="6" r="C7" t="n">
        <v>56201</v>
      </c>
    </row>
    <row spans="1:3" r="8">
      <c s="4" r="A8" t="s">
        <v>221</v>
      </c>
      <c s="6" r="C8" t="n">
        <v>-90288</v>
      </c>
    </row>
    <row spans="1:3" r="9">
      <c s="4" r="A9" t="s">
        <v>222</v>
      </c>
      <c s="6" r="C9" t="n">
        <v>-137</v>
      </c>
    </row>
    <row spans="1:3" r="10">
      <c s="4" r="A10" t="s">
        <v>223</v>
      </c>
      <c s="6" r="C10" t="n">
        <v>-2345</v>
      </c>
    </row>
    <row spans="1:3" r="11">
      <c s="4" r="A11" t="s">
        <v>224</v>
      </c>
      <c s="6" r="C11" t="n">
        <v>-19026</v>
      </c>
    </row>
    <row spans="1:3" r="12">
      <c s="4" r="A12" t="s">
        <v>225</v>
      </c>
      <c s="6" r="B12" t="n">
        <v>7725</v>
      </c>
      <c s="6" r="C12" t="n">
        <v>4405</v>
      </c>
    </row>
    <row spans="1:3" r="13">
      <c s="4" r="A13" t="s">
        <v>163</v>
      </c>
    </row>
    <row spans="1:3" r="14">
      <c s="4" r="A14" t="s">
        <v>219</v>
      </c>
      <c s="6" r="B14" t="n">
        <v>200000</v>
      </c>
      <c s="6" r="C14" t="n">
        <v>100000</v>
      </c>
    </row>
    <row spans="1:3" r="15">
      <c s="4" r="A15" t="s">
        <v>226</v>
      </c>
      <c s="6" r="C15" t="n">
        <v>100000</v>
      </c>
    </row>
    <row spans="1:3" r="16">
      <c s="4" r="A16" t="s">
        <v>224</v>
      </c>
      <c s="6" r="B16" t="n">
        <v>-57618</v>
      </c>
      <c s="6" r="C16" t="n">
        <v>-66226</v>
      </c>
    </row>
    <row spans="1:3" r="17">
      <c s="4" r="A17" t="s">
        <v>225</v>
      </c>
      <c s="6" r="B17" t="n">
        <v>142382</v>
      </c>
      <c s="6" r="C17" t="n">
        <v>133774</v>
      </c>
    </row>
    <row spans="1:3" r="18">
      <c s="4" r="A18" t="s">
        <v>165</v>
      </c>
    </row>
    <row spans="1:3" r="19">
      <c s="4" r="A19" t="s">
        <v>219</v>
      </c>
      <c s="6" r="B19" t="n">
        <v>59000</v>
      </c>
      <c s="6" r="C19" t="n">
        <v>59000</v>
      </c>
    </row>
    <row spans="1:3" r="20">
      <c s="4" r="A20" t="s">
        <v>221</v>
      </c>
      <c s="6" r="B20" t="n">
        <v>-35920</v>
      </c>
      <c s="6" r="C20" t="n">
        <v>-30340</v>
      </c>
    </row>
    <row spans="1:3" r="21">
      <c s="4" r="A21" t="s">
        <v>225</v>
      </c>
      <c s="6" r="B21" t="n">
        <v>23080</v>
      </c>
      <c s="6" r="C21" t="n">
        <v>28660</v>
      </c>
    </row>
    <row spans="1:3" r="22">
      <c s="4" r="A22" t="s">
        <v>167</v>
      </c>
    </row>
    <row spans="1:3" r="23">
      <c s="4" r="A23" t="s">
        <v>219</v>
      </c>
      <c s="6" r="B23" t="n">
        <v>50000</v>
      </c>
      <c s="6" r="C23" t="n">
        <v>50000</v>
      </c>
    </row>
    <row spans="1:3" r="24">
      <c s="4" r="A24" t="s">
        <v>221</v>
      </c>
      <c s="6" r="B24" t="n">
        <v>-19979</v>
      </c>
      <c s="6" r="C24" t="n">
        <v>-8204</v>
      </c>
    </row>
    <row spans="1:3" r="25">
      <c s="4" r="A25" t="s">
        <v>225</v>
      </c>
      <c s="6" r="B25" t="n">
        <v>30021</v>
      </c>
      <c s="6" r="C25" t="n">
        <v>41796</v>
      </c>
    </row>
    <row spans="1:3" r="26">
      <c s="4" r="A26" t="s">
        <v>169</v>
      </c>
    </row>
    <row spans="1:3" r="27">
      <c s="4" r="A27" t="s">
        <v>219</v>
      </c>
      <c s="6" r="B27" t="n">
        <v>27778</v>
      </c>
      <c s="6" r="C27" t="n">
        <v>27778</v>
      </c>
    </row>
    <row spans="1:3" r="28">
      <c s="4" r="A28" t="s">
        <v>221</v>
      </c>
      <c s="6" r="B28" t="n">
        <v>-27054</v>
      </c>
      <c s="6" r="C28" t="n">
        <v>-7814</v>
      </c>
    </row>
    <row spans="1:3" r="29">
      <c s="4" r="A29" t="s">
        <v>222</v>
      </c>
      <c s="6" r="B29" t="n">
        <v>-36</v>
      </c>
      <c s="6" r="C29" t="n">
        <v>-1229</v>
      </c>
    </row>
    <row spans="1:3" r="30">
      <c s="4" r="A30" t="s">
        <v>224</v>
      </c>
      <c s="6" r="B30" t="n">
        <v>-445</v>
      </c>
      <c s="6" r="C30" t="n">
        <v>-15390</v>
      </c>
    </row>
    <row spans="1:3" r="31">
      <c s="4" r="A31" t="s">
        <v>225</v>
      </c>
      <c s="6" r="B31" t="n">
        <v>243</v>
      </c>
      <c s="6" r="C31" t="n">
        <v>3345</v>
      </c>
    </row>
    <row spans="1:3" r="32">
      <c s="4" r="A32" t="s">
        <v>171</v>
      </c>
    </row>
    <row spans="1:3" r="33">
      <c s="4" r="A33" t="s">
        <v>219</v>
      </c>
      <c s="6" r="B33" t="n">
        <v>31500</v>
      </c>
      <c s="6" r="C33" t="n">
        <v>31500</v>
      </c>
    </row>
    <row spans="1:3" r="34">
      <c s="4" r="A34" t="s">
        <v>221</v>
      </c>
      <c s="6" r="B34" t="n">
        <v>-4725</v>
      </c>
    </row>
    <row spans="1:3" r="35">
      <c s="4" r="A35" t="s">
        <v>227</v>
      </c>
      <c s="6" r="B35" t="n">
        <v>-174</v>
      </c>
      <c s="6" r="C35" t="n">
        <v>-578</v>
      </c>
    </row>
    <row spans="1:3" r="36">
      <c s="4" r="A36" t="s">
        <v>224</v>
      </c>
      <c s="6" r="B36" t="n">
        <v>-3483</v>
      </c>
      <c s="6" r="C36" t="n">
        <v>-11557</v>
      </c>
    </row>
    <row spans="1:3" r="37">
      <c s="4" r="A37" t="s">
        <v>225</v>
      </c>
      <c s="6" r="B37" t="n">
        <v>23118</v>
      </c>
      <c s="6" r="C37" t="n">
        <v>19365</v>
      </c>
    </row>
    <row spans="1:3" r="38">
      <c s="4" r="A38" t="s">
        <v>173</v>
      </c>
    </row>
    <row spans="1:3" r="39">
      <c s="4" r="A39" t="s">
        <v>219</v>
      </c>
      <c s="6" r="B39" t="n">
        <v>55000</v>
      </c>
      <c s="6" r="C39" t="n">
        <v>55000</v>
      </c>
    </row>
    <row spans="1:3" r="40">
      <c s="4" r="A40" t="s">
        <v>228</v>
      </c>
      <c s="6" r="B40" t="n">
        <v>-1707</v>
      </c>
    </row>
    <row spans="1:3" r="41">
      <c s="4" r="A41" t="s">
        <v>221</v>
      </c>
      <c s="6" r="C41" t="n">
        <v>-9279</v>
      </c>
    </row>
    <row spans="1:3" r="42">
      <c s="4" r="A42" t="s">
        <v>222</v>
      </c>
      <c s="6" r="C42" t="n">
        <v>-1083</v>
      </c>
    </row>
    <row spans="1:3" r="43">
      <c s="4" r="A43" t="s">
        <v>225</v>
      </c>
      <c s="6" r="B43" t="n">
        <v>53293</v>
      </c>
      <c s="6" r="C43" t="n">
        <v>44638</v>
      </c>
    </row>
    <row spans="1:3" r="44">
      <c s="4" r="A44" t="s">
        <v>175</v>
      </c>
    </row>
    <row spans="1:3" r="45">
      <c s="4" r="A45" t="s">
        <v>219</v>
      </c>
      <c s="6" r="B45" t="n">
        <v>55000</v>
      </c>
      <c s="6" r="C45" t="n">
        <v>55000</v>
      </c>
    </row>
    <row spans="1:3" r="46">
      <c s="4" r="A46" t="s">
        <v>228</v>
      </c>
      <c s="6" r="B46" t="n">
        <v>-1063</v>
      </c>
    </row>
    <row spans="1:3" r="47">
      <c s="4" r="A47" t="s">
        <v>221</v>
      </c>
      <c s="6" r="B47" t="n">
        <v>-6270</v>
      </c>
      <c s="6" r="C47" t="n">
        <v>-17582</v>
      </c>
    </row>
    <row spans="1:3" r="48">
      <c s="4" r="A48" t="s">
        <v>222</v>
      </c>
      <c s="6" r="B48" t="n">
        <v>-1393</v>
      </c>
      <c s="6" r="C48" t="n">
        <v>-1954</v>
      </c>
    </row>
    <row spans="1:3" r="49">
      <c s="4" r="A49" t="s">
        <v>227</v>
      </c>
      <c s="6" r="C49" t="n">
        <v>-1953</v>
      </c>
    </row>
    <row spans="1:3" r="50">
      <c s="4" r="A50" t="s">
        <v>225</v>
      </c>
      <c s="6" r="B50" t="n">
        <v>46274</v>
      </c>
      <c s="6" r="C50" t="n">
        <v>33511</v>
      </c>
    </row>
    <row spans="1:3" r="51">
      <c s="4" r="A51" t="s">
        <v>229</v>
      </c>
    </row>
    <row spans="1:3" r="52">
      <c s="4" r="A52" t="s">
        <v>219</v>
      </c>
      <c s="6" r="B52" t="n">
        <v>43500</v>
      </c>
      <c s="6" r="C52" t="n">
        <v>43500</v>
      </c>
    </row>
    <row spans="1:3" r="53">
      <c s="4" r="A53" t="s">
        <v>223</v>
      </c>
      <c s="6" r="C53" t="n">
        <v>-9072</v>
      </c>
    </row>
    <row spans="1:3" r="54">
      <c s="4" r="A54" t="s">
        <v>224</v>
      </c>
      <c s="6" r="C54" t="n">
        <v>-1172</v>
      </c>
    </row>
    <row spans="1:3" r="55">
      <c s="4" r="A55" t="s">
        <v>225</v>
      </c>
      <c s="6" r="B55" t="n">
        <v>43500</v>
      </c>
      <c s="6" r="C55" t="n">
        <v>33256</v>
      </c>
    </row>
    <row spans="1:3" r="56">
      <c s="4" r="A56" t="s">
        <v>179</v>
      </c>
    </row>
    <row spans="1:3" r="57">
      <c s="4" r="A57" t="s">
        <v>218</v>
      </c>
      <c s="6" r="B57" t="n">
        <v>809205</v>
      </c>
      <c s="6" r="C57" t="n">
        <v>809205</v>
      </c>
    </row>
    <row spans="1:3" r="58">
      <c s="4" r="A58" t="s">
        <v>224</v>
      </c>
      <c s="6" r="B58" t="n">
        <v>-278802</v>
      </c>
      <c s="6" r="C58" t="n">
        <v>-485070</v>
      </c>
    </row>
    <row spans="1:3" r="59">
      <c s="4" r="A59" t="s">
        <v>225</v>
      </c>
      <c s="6" r="B59" t="n">
        <v>530403</v>
      </c>
      <c s="6" r="C59" t="n">
        <v>324135</v>
      </c>
    </row>
    <row spans="1:3" r="60">
      <c s="4" r="A60" t="s">
        <v>179</v>
      </c>
    </row>
    <row spans="1:3" r="61">
      <c s="4" r="A61" t="s">
        <v>218</v>
      </c>
      <c s="6" r="B61" t="n">
        <v>200000</v>
      </c>
      <c s="6" r="C61" t="n">
        <v>200000</v>
      </c>
    </row>
    <row spans="1:3" r="62">
      <c s="4" r="A62" t="s">
        <v>224</v>
      </c>
      <c s="6" r="B62" t="n">
        <v>-51032</v>
      </c>
      <c s="6" r="C62" t="n">
        <v>-140084</v>
      </c>
    </row>
    <row spans="1:3" r="63">
      <c s="4" r="A63" t="s">
        <v>230</v>
      </c>
      <c s="6" r="B63" t="n">
        <v>-100000</v>
      </c>
    </row>
    <row spans="1:3" r="64">
      <c s="4" r="A64" t="s">
        <v>225</v>
      </c>
      <c s="6" r="B64" t="n">
        <v>48968</v>
      </c>
      <c s="6" r="C64" t="n">
        <v>59916</v>
      </c>
    </row>
    <row spans="1:3" r="65">
      <c s="4" r="A65" t="s">
        <v>182</v>
      </c>
    </row>
    <row spans="1:3" r="66">
      <c s="4" r="A66" t="s">
        <v>219</v>
      </c>
      <c s="6" r="B66" t="n">
        <v>200000</v>
      </c>
      <c s="6" r="C66" t="n">
        <v>200000</v>
      </c>
    </row>
    <row spans="1:3" r="67">
      <c s="4" r="A67" t="s">
        <v>224</v>
      </c>
      <c s="6" r="B67" t="n">
        <v>-126575</v>
      </c>
      <c s="6" r="C67" t="n">
        <v>-176438</v>
      </c>
    </row>
    <row spans="1:3" r="68">
      <c s="4" r="A68" t="s">
        <v>225</v>
      </c>
      <c s="6" r="B68" t="n">
        <v>73425</v>
      </c>
      <c s="6" r="C68" t="n">
        <v>23562</v>
      </c>
    </row>
    <row spans="1:3" r="69">
      <c s="4" r="A69" t="s">
        <v>184</v>
      </c>
    </row>
    <row spans="1:3" r="70">
      <c s="4" r="A70" t="s">
        <v>219</v>
      </c>
      <c s="6" r="B70" t="n">
        <v>300000</v>
      </c>
      <c s="6" r="C70" t="n">
        <v>300000</v>
      </c>
    </row>
    <row spans="1:3" r="71">
      <c s="4" r="A71" t="s">
        <v>224</v>
      </c>
      <c s="6" r="B71" t="n">
        <v>-195616</v>
      </c>
      <c s="6" r="C71" t="n">
        <v>-270411</v>
      </c>
    </row>
    <row spans="1:3" r="72">
      <c s="4" r="A72" t="s">
        <v>225</v>
      </c>
      <c s="7" r="B72" t="n">
        <v>104384</v>
      </c>
      <c s="7" r="C72" t="n">
        <v>295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6"/>
  </cols>
  <sheetData>
    <row spans="1:4" r="1">
      <c s="1" r="A1" t="s">
        <v>231</v>
      </c>
      <c s="2" r="B1" t="s">
        <v>1</v>
      </c>
      <c s="2" r="D1" t="s">
        <v>91</v>
      </c>
    </row>
    <row spans="1:4" r="2">
      <c s="2" r="B2" t="s">
        <v>2</v>
      </c>
      <c s="2" r="C2" t="s">
        <v>68</v>
      </c>
      <c s="2" r="D2" t="s">
        <v>28</v>
      </c>
    </row>
    <row spans="1:4" r="3">
      <c s="4" r="A3" t="s">
        <v>232</v>
      </c>
      <c s="7" r="B3" t="n">
        <v>0</v>
      </c>
      <c s="7" r="C3" t="n">
        <v>234000</v>
      </c>
    </row>
    <row spans="1:4" r="4">
      <c s="4" r="A4" t="s">
        <v>160</v>
      </c>
    </row>
    <row spans="1:4" r="5">
      <c s="4" r="A5" t="s">
        <v>233</v>
      </c>
      <c s="4" r="B5" t="s">
        <v>234</v>
      </c>
    </row>
    <row spans="1:4" r="6">
      <c s="4" r="A6" t="s">
        <v>235</v>
      </c>
      <c s="7" r="B6" t="n">
        <v>225000</v>
      </c>
    </row>
    <row spans="1:4" r="7">
      <c s="4" r="A7" t="s">
        <v>236</v>
      </c>
      <c s="4" r="B7" t="s">
        <v>237</v>
      </c>
    </row>
    <row spans="1:4" r="8">
      <c s="4" r="A8" t="s">
        <v>222</v>
      </c>
      <c s="7" r="B8" t="n">
        <v>5000</v>
      </c>
    </row>
    <row spans="1:4" r="9">
      <c s="4" r="A9" t="s">
        <v>238</v>
      </c>
      <c s="4" r="B9" t="s">
        <v>239</v>
      </c>
    </row>
    <row spans="1:4" r="10">
      <c s="4" r="A10" t="s">
        <v>240</v>
      </c>
      <c s="7" r="D10" t="n">
        <v>90288</v>
      </c>
    </row>
    <row spans="1:4" r="11">
      <c s="4" r="A11" t="s">
        <v>241</v>
      </c>
      <c s="7" r="D11" t="n">
        <v>4178</v>
      </c>
    </row>
    <row spans="1:4" r="12">
      <c s="4" r="A12" t="s">
        <v>242</v>
      </c>
      <c s="6" r="D12" t="n">
        <v>29002687</v>
      </c>
    </row>
    <row spans="1:4" r="13">
      <c s="4" r="A13" t="s">
        <v>163</v>
      </c>
    </row>
    <row spans="1:4" r="14">
      <c s="4" r="A14" t="s">
        <v>233</v>
      </c>
      <c s="4" r="B14" t="s">
        <v>243</v>
      </c>
    </row>
    <row spans="1:4" r="15">
      <c s="4" r="A15" t="s">
        <v>235</v>
      </c>
      <c s="7" r="B15" t="n">
        <v>200000</v>
      </c>
    </row>
    <row spans="1:4" r="16">
      <c s="4" r="A16" t="s">
        <v>236</v>
      </c>
      <c s="4" r="B16" t="s">
        <v>244</v>
      </c>
    </row>
    <row spans="1:4" r="17">
      <c s="4" r="A17" t="s">
        <v>238</v>
      </c>
      <c s="4" r="B17" t="s">
        <v>245</v>
      </c>
    </row>
    <row spans="1:4" r="18">
      <c s="4" r="A18" t="s">
        <v>165</v>
      </c>
    </row>
    <row spans="1:4" r="19">
      <c s="4" r="A19" t="s">
        <v>233</v>
      </c>
      <c s="4" r="B19" t="s">
        <v>246</v>
      </c>
    </row>
    <row spans="1:4" r="20">
      <c s="4" r="A20" t="s">
        <v>235</v>
      </c>
      <c s="7" r="B20" t="n">
        <v>59000</v>
      </c>
    </row>
    <row spans="1:4" r="21">
      <c s="4" r="A21" t="s">
        <v>236</v>
      </c>
      <c s="4" r="B21" t="s">
        <v>247</v>
      </c>
    </row>
    <row spans="1:4" r="22">
      <c s="4" r="A22" t="s">
        <v>238</v>
      </c>
      <c s="4" r="B22" t="s">
        <v>248</v>
      </c>
    </row>
    <row spans="1:4" r="23">
      <c s="4" r="A23" t="s">
        <v>240</v>
      </c>
      <c s="7" r="B23" t="n">
        <v>35920</v>
      </c>
      <c s="7" r="D23" t="n">
        <v>30340</v>
      </c>
    </row>
    <row spans="1:4" r="24">
      <c s="4" r="A24" t="s">
        <v>242</v>
      </c>
      <c s="6" r="B24" t="n">
        <v>33949803</v>
      </c>
    </row>
    <row spans="1:4" r="25">
      <c s="4" r="A25" t="s">
        <v>249</v>
      </c>
      <c s="7" r="B25" t="n">
        <v>29500</v>
      </c>
    </row>
    <row spans="1:4" r="26">
      <c s="4" r="A26" t="s">
        <v>167</v>
      </c>
    </row>
    <row spans="1:4" r="27">
      <c s="4" r="A27" t="s">
        <v>233</v>
      </c>
      <c s="4" r="B27" t="s">
        <v>250</v>
      </c>
    </row>
    <row spans="1:4" r="28">
      <c s="4" r="A28" t="s">
        <v>235</v>
      </c>
      <c s="7" r="B28" t="n">
        <v>50000</v>
      </c>
    </row>
    <row spans="1:4" r="29">
      <c s="4" r="A29" t="s">
        <v>236</v>
      </c>
      <c s="4" r="B29" t="s">
        <v>251</v>
      </c>
    </row>
    <row spans="1:4" r="30">
      <c s="4" r="A30" t="s">
        <v>238</v>
      </c>
      <c s="4" r="B30" t="s">
        <v>252</v>
      </c>
    </row>
    <row spans="1:4" r="31">
      <c s="4" r="A31" t="s">
        <v>240</v>
      </c>
      <c s="7" r="B31" t="n">
        <v>19979</v>
      </c>
      <c s="6" r="D31" t="n">
        <v>8204</v>
      </c>
    </row>
    <row spans="1:4" r="32">
      <c s="4" r="A32" t="s">
        <v>242</v>
      </c>
      <c s="6" r="B32" t="n">
        <v>21394225</v>
      </c>
    </row>
    <row spans="1:4" r="33">
      <c s="4" r="A33" t="s">
        <v>169</v>
      </c>
    </row>
    <row spans="1:4" r="34">
      <c s="4" r="A34" t="s">
        <v>233</v>
      </c>
      <c s="4" r="B34" t="s">
        <v>253</v>
      </c>
    </row>
    <row spans="1:4" r="35">
      <c s="4" r="A35" t="s">
        <v>235</v>
      </c>
      <c s="7" r="B35" t="n">
        <v>250000</v>
      </c>
    </row>
    <row spans="1:4" r="36">
      <c s="4" r="A36" t="s">
        <v>236</v>
      </c>
      <c s="4" r="B36" t="s">
        <v>251</v>
      </c>
    </row>
    <row spans="1:4" r="37">
      <c s="4" r="A37" t="s">
        <v>222</v>
      </c>
      <c s="7" r="B37" t="n">
        <v>2778</v>
      </c>
    </row>
    <row spans="1:4" r="38">
      <c s="4" r="A38" t="s">
        <v>238</v>
      </c>
      <c s="4" r="B38" t="s">
        <v>254</v>
      </c>
    </row>
    <row spans="1:4" r="39">
      <c s="4" r="A39" t="s">
        <v>240</v>
      </c>
      <c s="7" r="B39" t="n">
        <v>27054</v>
      </c>
      <c s="6" r="D39" t="n">
        <v>7814</v>
      </c>
    </row>
    <row spans="1:4" r="40">
      <c s="4" r="A40" t="s">
        <v>242</v>
      </c>
      <c s="6" r="B40" t="n">
        <v>12021000</v>
      </c>
    </row>
    <row spans="1:4" r="41">
      <c s="4" r="A41" t="s">
        <v>171</v>
      </c>
    </row>
    <row spans="1:4" r="42">
      <c s="4" r="A42" t="s">
        <v>233</v>
      </c>
      <c s="4" r="B42" t="s">
        <v>255</v>
      </c>
    </row>
    <row spans="1:4" r="43">
      <c s="4" r="A43" t="s">
        <v>235</v>
      </c>
      <c s="7" r="B43" t="n">
        <v>31500</v>
      </c>
    </row>
    <row spans="1:4" r="44">
      <c s="4" r="A44" t="s">
        <v>236</v>
      </c>
      <c s="4" r="B44" t="s">
        <v>247</v>
      </c>
    </row>
    <row spans="1:4" r="45">
      <c s="4" r="A45" t="s">
        <v>238</v>
      </c>
      <c s="4" r="B45" t="s">
        <v>256</v>
      </c>
    </row>
    <row spans="1:4" r="46">
      <c s="4" r="A46" t="s">
        <v>240</v>
      </c>
      <c s="7" r="B46" t="n">
        <v>4725</v>
      </c>
    </row>
    <row spans="1:4" r="47">
      <c s="4" r="A47" t="s">
        <v>173</v>
      </c>
    </row>
    <row spans="1:4" r="48">
      <c s="4" r="A48" t="s">
        <v>233</v>
      </c>
      <c s="4" r="B48" t="s">
        <v>257</v>
      </c>
    </row>
    <row spans="1:4" r="49">
      <c s="4" r="A49" t="s">
        <v>235</v>
      </c>
      <c s="7" r="B49" t="n">
        <v>55000</v>
      </c>
    </row>
    <row spans="1:4" r="50">
      <c s="4" r="A50" t="s">
        <v>236</v>
      </c>
      <c s="4" r="B50" t="s">
        <v>237</v>
      </c>
    </row>
    <row spans="1:4" r="51">
      <c s="4" r="A51" t="s">
        <v>238</v>
      </c>
      <c s="4" r="B51" t="s">
        <v>258</v>
      </c>
    </row>
    <row spans="1:4" r="52">
      <c s="4" r="A52" t="s">
        <v>240</v>
      </c>
      <c s="6" r="D52" t="n">
        <v>9279</v>
      </c>
    </row>
    <row spans="1:4" r="53">
      <c s="4" r="A53" t="s">
        <v>175</v>
      </c>
    </row>
    <row spans="1:4" r="54">
      <c s="4" r="A54" t="s">
        <v>233</v>
      </c>
      <c s="4" r="B54" t="s">
        <v>259</v>
      </c>
    </row>
    <row spans="1:4" r="55">
      <c s="4" r="A55" t="s">
        <v>235</v>
      </c>
      <c s="7" r="B55" t="n">
        <v>55000</v>
      </c>
    </row>
    <row spans="1:4" r="56">
      <c s="4" r="A56" t="s">
        <v>236</v>
      </c>
      <c s="4" r="B56" t="s">
        <v>247</v>
      </c>
    </row>
    <row spans="1:4" r="57">
      <c s="4" r="A57" t="s">
        <v>222</v>
      </c>
      <c s="7" r="B57" t="n">
        <v>5000</v>
      </c>
    </row>
    <row spans="1:4" r="58">
      <c s="4" r="A58" t="s">
        <v>238</v>
      </c>
      <c s="4" r="B58" t="s">
        <v>260</v>
      </c>
    </row>
    <row spans="1:4" r="59">
      <c s="4" r="A59" t="s">
        <v>240</v>
      </c>
      <c s="7" r="B59" t="n">
        <v>6270</v>
      </c>
      <c s="7" r="D59" t="n">
        <v>17582</v>
      </c>
    </row>
    <row spans="1:4" r="60">
      <c s="4" r="A60" t="s">
        <v>229</v>
      </c>
    </row>
    <row spans="1:4" r="61">
      <c s="4" r="A61" t="s">
        <v>233</v>
      </c>
      <c s="4" r="B61" t="s">
        <v>261</v>
      </c>
    </row>
    <row spans="1:4" r="62">
      <c s="4" r="A62" t="s">
        <v>235</v>
      </c>
      <c s="7" r="B62" t="n">
        <v>43500</v>
      </c>
    </row>
    <row spans="1:4" r="63">
      <c s="4" r="A63" t="s">
        <v>236</v>
      </c>
      <c s="4" r="B63" t="s">
        <v>247</v>
      </c>
    </row>
    <row spans="1:4" r="64">
      <c s="4" r="A64" t="s">
        <v>238</v>
      </c>
      <c s="4" r="B64" t="s">
        <v>10</v>
      </c>
    </row>
    <row spans="1:4" r="65">
      <c s="4" r="A65" t="s">
        <v>179</v>
      </c>
    </row>
    <row spans="1:4" r="66">
      <c s="4" r="A66" t="s">
        <v>233</v>
      </c>
      <c s="4" r="B66" t="s">
        <v>262</v>
      </c>
    </row>
    <row spans="1:4" r="67">
      <c s="4" r="A67" t="s">
        <v>235</v>
      </c>
      <c s="7" r="B67" t="n">
        <v>809235</v>
      </c>
    </row>
    <row spans="1:4" r="68">
      <c s="4" r="A68" t="s">
        <v>236</v>
      </c>
      <c s="4" r="B68" t="s">
        <v>237</v>
      </c>
    </row>
    <row spans="1:4" r="69">
      <c s="4" r="A69" t="s">
        <v>238</v>
      </c>
      <c s="4" r="B69" t="s">
        <v>263</v>
      </c>
    </row>
    <row spans="1:4" r="70">
      <c s="4" r="A70" t="s">
        <v>179</v>
      </c>
    </row>
    <row spans="1:4" r="71">
      <c s="4" r="A71" t="s">
        <v>233</v>
      </c>
      <c s="4" r="B71" t="s">
        <v>262</v>
      </c>
    </row>
    <row spans="1:4" r="72">
      <c s="4" r="A72" t="s">
        <v>235</v>
      </c>
      <c s="7" r="B72" t="n">
        <v>50000</v>
      </c>
    </row>
    <row spans="1:4" r="73">
      <c s="4" r="A73" t="s">
        <v>236</v>
      </c>
      <c s="4" r="B73" t="s">
        <v>237</v>
      </c>
    </row>
    <row spans="1:4" r="74">
      <c s="4" r="A74" t="s">
        <v>238</v>
      </c>
      <c s="4" r="B74" t="s">
        <v>263</v>
      </c>
    </row>
    <row spans="1:4" r="75">
      <c s="4" r="A75" t="s">
        <v>182</v>
      </c>
    </row>
    <row spans="1:4" r="76">
      <c s="4" r="A76" t="s">
        <v>233</v>
      </c>
      <c s="4" r="B76" t="s">
        <v>264</v>
      </c>
    </row>
    <row spans="1:4" r="77">
      <c s="4" r="A77" t="s">
        <v>235</v>
      </c>
      <c s="7" r="B77" t="n">
        <v>200000</v>
      </c>
    </row>
    <row spans="1:4" r="78">
      <c s="4" r="A78" t="s">
        <v>236</v>
      </c>
      <c s="4" r="B78" t="s">
        <v>237</v>
      </c>
    </row>
    <row spans="1:4" r="79">
      <c s="4" r="A79" t="s">
        <v>238</v>
      </c>
      <c s="4" r="B79" t="s">
        <v>265</v>
      </c>
    </row>
    <row spans="1:4" r="80">
      <c s="4" r="A80" t="s">
        <v>184</v>
      </c>
    </row>
    <row spans="1:4" r="81">
      <c s="4" r="A81" t="s">
        <v>233</v>
      </c>
      <c s="4" r="B81" t="s">
        <v>266</v>
      </c>
    </row>
    <row spans="1:4" r="82">
      <c s="4" r="A82" t="s">
        <v>235</v>
      </c>
      <c s="7" r="B82" t="n">
        <v>300000</v>
      </c>
    </row>
    <row spans="1:4" r="83">
      <c s="4" r="A83" t="s">
        <v>236</v>
      </c>
      <c s="4" r="B83" t="s">
        <v>237</v>
      </c>
    </row>
    <row spans="1:4" r="84">
      <c s="4" r="A84" t="s">
        <v>238</v>
      </c>
      <c s="4" r="B84" t="s">
        <v>2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25"/>
    <col customWidth="1" max="3" min="3" width="17"/>
  </cols>
  <sheetData>
    <row spans="1:3" r="1">
      <c s="1" r="A1" t="s">
        <v>268</v>
      </c>
      <c s="2" r="B1" t="s">
        <v>1</v>
      </c>
      <c s="2" r="C1" t="s">
        <v>91</v>
      </c>
    </row>
    <row spans="1:3" r="2">
      <c s="2" r="B2" t="s">
        <v>2</v>
      </c>
      <c s="2" r="C2" t="s">
        <v>28</v>
      </c>
    </row>
    <row spans="1:3" r="3">
      <c s="4" r="A3" t="s">
        <v>269</v>
      </c>
      <c s="4" r="B3" t="s">
        <v>270</v>
      </c>
      <c s="4" r="C3" t="s">
        <v>270</v>
      </c>
    </row>
    <row spans="1:3" r="4">
      <c s="4" r="A4" t="s">
        <v>271</v>
      </c>
    </row>
    <row spans="1:3" r="5">
      <c s="4" r="A5" t="s">
        <v>272</v>
      </c>
      <c s="4" r="B5" t="s">
        <v>273</v>
      </c>
      <c s="4" r="C5" t="s">
        <v>274</v>
      </c>
    </row>
    <row spans="1:3" r="6">
      <c s="4" r="A6" t="s">
        <v>275</v>
      </c>
      <c s="4" r="C6" t="s">
        <v>276</v>
      </c>
    </row>
    <row spans="1:3" r="7">
      <c s="4" r="A7" t="s">
        <v>277</v>
      </c>
      <c s="4" r="B7" t="s">
        <v>278</v>
      </c>
      <c s="4" r="C7" t="s">
        <v>278</v>
      </c>
    </row>
    <row spans="1:3" r="8">
      <c s="4" r="A8" t="s">
        <v>279</v>
      </c>
    </row>
    <row spans="1:3" r="9">
      <c s="4" r="A9" t="s">
        <v>272</v>
      </c>
      <c s="4" r="B9" t="s">
        <v>280</v>
      </c>
      <c s="4" r="C9" t="s">
        <v>281</v>
      </c>
    </row>
    <row spans="1:3" r="10">
      <c s="4" r="A10" t="s">
        <v>275</v>
      </c>
      <c s="4" r="C10" t="s">
        <v>282</v>
      </c>
    </row>
    <row spans="1:3" r="11">
      <c s="4" r="A11" t="s">
        <v>277</v>
      </c>
      <c s="4" r="B11" t="s">
        <v>283</v>
      </c>
      <c s="4" r="C11"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285</v>
      </c>
      <c s="2" r="B1" t="s">
        <v>1</v>
      </c>
    </row>
    <row spans="1:3" r="2">
      <c s="2" r="B2" t="s">
        <v>2</v>
      </c>
      <c s="2" r="C2" t="s">
        <v>68</v>
      </c>
    </row>
    <row spans="1:3" r="3">
      <c s="3" r="A3" t="s">
        <v>204</v>
      </c>
    </row>
    <row spans="1:3" r="4">
      <c s="4" r="A4" t="s">
        <v>205</v>
      </c>
      <c s="7" r="B4" t="n">
        <v>8746651</v>
      </c>
    </row>
    <row spans="1:3" r="5">
      <c s="4" r="A5" t="s">
        <v>206</v>
      </c>
      <c s="6" r="B5" t="n">
        <v>0</v>
      </c>
    </row>
    <row spans="1:3" r="6">
      <c s="4" r="A6" t="s">
        <v>207</v>
      </c>
      <c s="6" r="B6" t="n">
        <v>0</v>
      </c>
    </row>
    <row spans="1:3" r="7">
      <c s="4" r="A7" t="s">
        <v>208</v>
      </c>
      <c s="6" r="B7" t="n">
        <v>-138172</v>
      </c>
      <c s="7" r="C7" t="n">
        <v>0</v>
      </c>
    </row>
    <row spans="1:3" r="8">
      <c s="4" r="A8" t="s">
        <v>209</v>
      </c>
      <c s="6" r="B8" t="n">
        <v>-5129504</v>
      </c>
    </row>
    <row spans="1:3" r="9">
      <c s="4" r="A9" t="s">
        <v>210</v>
      </c>
      <c s="7" r="B9" t="n">
        <v>34789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5"/>
  </cols>
  <sheetData>
    <row spans="1:2" r="1">
      <c s="1" r="A1" t="s">
        <v>286</v>
      </c>
      <c s="2" r="B1" t="s">
        <v>1</v>
      </c>
    </row>
    <row spans="1:2" r="2">
      <c s="2" r="B2" t="s">
        <v>2</v>
      </c>
    </row>
    <row spans="1:2" r="3">
      <c s="4" r="A3" t="s">
        <v>272</v>
      </c>
      <c s="4" r="B3" t="s">
        <v>287</v>
      </c>
    </row>
    <row spans="1:2" r="4">
      <c s="4" r="A4" t="s">
        <v>275</v>
      </c>
      <c s="4" r="B4" t="s">
        <v>288</v>
      </c>
    </row>
    <row spans="1:2" r="5">
      <c s="4" r="A5" t="s">
        <v>269</v>
      </c>
      <c s="4" r="B5" t="s">
        <v>270</v>
      </c>
    </row>
    <row spans="1:2" r="6">
      <c s="4" r="A6" t="s">
        <v>277</v>
      </c>
      <c s="4" r="B6"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290</v>
      </c>
      <c s="2" r="B1" t="s">
        <v>1</v>
      </c>
    </row>
    <row spans="1:2" r="2">
      <c s="2" r="B2" t="s">
        <v>291</v>
      </c>
    </row>
    <row spans="1:2" r="3">
      <c s="4" r="A3" t="s">
        <v>292</v>
      </c>
      <c s="6" r="B3" t="n">
        <v>129115179</v>
      </c>
    </row>
    <row spans="1:2" r="4">
      <c s="4" r="A4" t="s">
        <v>293</v>
      </c>
      <c s="6" r="B4" t="n">
        <v>0</v>
      </c>
    </row>
    <row spans="1:2" r="5">
      <c s="4" r="A5" t="s">
        <v>294</v>
      </c>
      <c s="6" r="B5" t="n">
        <v>300000000</v>
      </c>
    </row>
    <row spans="1:2" r="6">
      <c s="4" r="A6" t="s">
        <v>295</v>
      </c>
      <c s="6" r="B6" t="n">
        <v>0</v>
      </c>
    </row>
    <row spans="1:2" r="7">
      <c s="4" r="A7" t="s">
        <v>296</v>
      </c>
      <c s="6" r="B7" t="n">
        <v>429115179</v>
      </c>
    </row>
    <row spans="1:2" r="8">
      <c s="4" r="A8" t="s">
        <v>297</v>
      </c>
      <c s="4" r="B8" t="s">
        <v>298</v>
      </c>
    </row>
    <row spans="1:2" r="9">
      <c s="4" r="A9" t="s">
        <v>299</v>
      </c>
      <c s="4" r="B9"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30"/>
  </cols>
  <sheetData>
    <row spans="1:2" r="1">
      <c s="1" r="A1" t="s">
        <v>301</v>
      </c>
      <c s="2" r="B1" t="s">
        <v>1</v>
      </c>
    </row>
    <row spans="1:2" r="2">
      <c s="2" r="B2" t="s">
        <v>291</v>
      </c>
    </row>
    <row spans="1:2" r="3">
      <c s="3" r="A3" t="s">
        <v>302</v>
      </c>
    </row>
    <row spans="1:2" r="4">
      <c s="4" r="A4" t="s">
        <v>303</v>
      </c>
      <c s="6" r="B4" t="n">
        <v>410000</v>
      </c>
    </row>
    <row spans="1:2" r="5">
      <c s="4" r="A5" t="s">
        <v>304</v>
      </c>
      <c s="6" r="B5" t="n">
        <v>0</v>
      </c>
    </row>
    <row spans="1:2" r="6">
      <c s="4" r="A6" t="s">
        <v>305</v>
      </c>
      <c s="6" r="B6" t="n">
        <v>0</v>
      </c>
    </row>
    <row spans="1:2" r="7">
      <c s="4" r="A7" t="s">
        <v>306</v>
      </c>
      <c s="6" r="B7" t="n">
        <v>0</v>
      </c>
    </row>
    <row spans="1:2" r="8">
      <c s="4" r="A8" t="s">
        <v>307</v>
      </c>
      <c s="6" r="B8" t="n">
        <v>410000</v>
      </c>
    </row>
    <row spans="1:2" r="9">
      <c s="3" r="A9" t="s">
        <v>308</v>
      </c>
    </row>
    <row spans="1:2" r="10">
      <c s="4" r="A10" t="s">
        <v>309</v>
      </c>
      <c s="7" r="B10" t="n">
        <v>1</v>
      </c>
    </row>
    <row spans="1:2" r="11">
      <c s="4" r="A11" t="s">
        <v>310</v>
      </c>
      <c s="7" r="B11"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311</v>
      </c>
      <c s="2" r="B1" t="s">
        <v>1</v>
      </c>
    </row>
    <row spans="1:3" r="2">
      <c s="2" r="B2" t="s">
        <v>2</v>
      </c>
      <c s="2" r="C2" t="s">
        <v>68</v>
      </c>
    </row>
    <row spans="1:3" r="3">
      <c s="4" r="A3" t="s">
        <v>312</v>
      </c>
      <c s="6" r="B3" t="n">
        <v>428571429</v>
      </c>
    </row>
    <row spans="1:3" r="4">
      <c s="4" r="A4" t="s">
        <v>313</v>
      </c>
      <c s="7" r="B4" t="n">
        <v>42847</v>
      </c>
    </row>
    <row spans="1:3" r="5">
      <c s="4" r="A5" t="s">
        <v>314</v>
      </c>
      <c s="6" r="B5" t="n">
        <v>410000</v>
      </c>
    </row>
    <row spans="1:3" r="6">
      <c s="4" r="A6" t="s">
        <v>315</v>
      </c>
      <c s="7" r="B6" t="n">
        <v>2247</v>
      </c>
      <c s="7" r="C6" t="n">
        <v>83967</v>
      </c>
    </row>
    <row spans="1:3" r="7">
      <c s="4" r="A7" t="s">
        <v>316</v>
      </c>
    </row>
    <row spans="1:3" r="8">
      <c s="4" r="A8" t="s">
        <v>315</v>
      </c>
      <c s="7" r="B8" t="n">
        <v>2247</v>
      </c>
      <c s="7" r="C8"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7"/>
  </cols>
  <sheetData>
    <row spans="1:2" r="1">
      <c s="1" r="A1" t="s">
        <v>317</v>
      </c>
      <c s="2" r="B1" t="s">
        <v>1</v>
      </c>
    </row>
    <row spans="1:2" r="2">
      <c s="2" r="B2" t="s">
        <v>318</v>
      </c>
    </row>
    <row spans="1:2" r="3">
      <c s="4" r="A3" t="s">
        <v>319</v>
      </c>
      <c s="6" r="B3" t="n">
        <v>1109940894</v>
      </c>
    </row>
    <row spans="1:2" r="4">
      <c s="4" r="A4" t="s">
        <v>320</v>
      </c>
      <c s="7" r="B4" t="n">
        <v>70502</v>
      </c>
    </row>
    <row spans="1:2" r="5">
      <c s="4" r="A5" t="s">
        <v>241</v>
      </c>
      <c s="7" r="B5" t="n">
        <v>8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3</v>
      </c>
      <c s="2" r="B1" t="s">
        <v>2</v>
      </c>
      <c s="2" r="C1" t="s">
        <v>28</v>
      </c>
    </row>
    <row spans="1:3" r="2">
      <c s="3" r="A2" t="s">
        <v>54</v>
      </c>
    </row>
    <row spans="1:3" r="3">
      <c s="4" r="A3" t="s">
        <v>55</v>
      </c>
      <c s="7" r="B3" t="n">
        <v>12055</v>
      </c>
      <c s="7" r="C3" t="n">
        <v>10046</v>
      </c>
    </row>
    <row spans="1:3" r="4">
      <c s="4" r="A4" t="s">
        <v>56</v>
      </c>
      <c s="6" r="B4" t="n">
        <v>329834</v>
      </c>
      <c s="6" r="C4" t="n">
        <v>625154</v>
      </c>
    </row>
    <row spans="1:3" r="5">
      <c s="4" r="A5" t="s">
        <v>57</v>
      </c>
      <c s="7" r="B5" t="n">
        <v>333992</v>
      </c>
      <c s="7" r="C5" t="n">
        <v>522587</v>
      </c>
    </row>
    <row spans="1:3" r="6">
      <c s="4" r="A6" t="s">
        <v>58</v>
      </c>
      <c s="8" r="B6" t="n">
        <v>0.001</v>
      </c>
      <c s="4" r="C6" t="s">
        <v>59</v>
      </c>
    </row>
    <row spans="1:3" r="7">
      <c s="4" r="A7" t="s">
        <v>60</v>
      </c>
      <c s="6" r="B7" t="n">
        <v>10000000</v>
      </c>
      <c s="6" r="C7" t="n">
        <v>10000000</v>
      </c>
    </row>
    <row spans="1:3" r="8">
      <c s="4" r="A8" t="s">
        <v>61</v>
      </c>
      <c s="6" r="B8" t="n">
        <v>0</v>
      </c>
      <c s="6" r="C8" t="n">
        <v>0</v>
      </c>
    </row>
    <row spans="1:3" r="9">
      <c s="4" r="A9" t="s">
        <v>62</v>
      </c>
      <c s="6" r="B9" t="n">
        <v>0</v>
      </c>
      <c s="6" r="C9" t="n">
        <v>0</v>
      </c>
    </row>
    <row spans="1:3" r="10">
      <c s="4" r="A10" t="s">
        <v>63</v>
      </c>
      <c s="8" r="B10" t="n">
        <v>0.001</v>
      </c>
      <c s="4" r="C10" t="s">
        <v>59</v>
      </c>
    </row>
    <row spans="1:3" r="11">
      <c s="4" r="A11" t="s">
        <v>64</v>
      </c>
      <c s="6" r="B11" t="n">
        <v>2000000000</v>
      </c>
      <c s="6" r="C11" t="n">
        <v>2000000000</v>
      </c>
    </row>
    <row spans="1:3" r="12">
      <c s="4" r="A12" t="s">
        <v>65</v>
      </c>
      <c s="6" r="B12" t="n">
        <v>1239428192</v>
      </c>
      <c s="6" r="C12" t="n">
        <v>129487298</v>
      </c>
    </row>
    <row spans="1:3" r="13">
      <c s="4" r="A13" t="s">
        <v>66</v>
      </c>
      <c s="6" r="B13" t="n">
        <v>1239428192</v>
      </c>
      <c s="6" r="C13" t="n">
        <v>1294872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21</v>
      </c>
      <c s="2" r="B1" t="s">
        <v>2</v>
      </c>
      <c s="2" r="C1" t="s">
        <v>28</v>
      </c>
    </row>
    <row spans="1:3" r="2">
      <c s="3" r="A2" t="s">
        <v>136</v>
      </c>
    </row>
    <row spans="1:3" r="3">
      <c s="4" r="A3" t="s">
        <v>322</v>
      </c>
      <c s="7" r="B3" t="n">
        <v>579371</v>
      </c>
      <c s="7" r="C3" t="n">
        <v>3840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0</v>
      </c>
      <c s="7" r="C4" t="n">
        <v>0</v>
      </c>
    </row>
    <row spans="1:3" r="5">
      <c s="3" r="A5" t="s">
        <v>71</v>
      </c>
    </row>
    <row spans="1:3" r="6">
      <c s="4" r="A6" t="s">
        <v>72</v>
      </c>
      <c s="6" r="B6" t="n">
        <v>242355</v>
      </c>
      <c s="6" r="C6" t="n">
        <v>248257</v>
      </c>
    </row>
    <row spans="1:3" r="7">
      <c s="4" r="A7" t="s">
        <v>73</v>
      </c>
      <c s="6" r="B7" t="n">
        <v>0</v>
      </c>
      <c s="6" r="C7" t="n">
        <v>33779</v>
      </c>
    </row>
    <row spans="1:3" r="8">
      <c s="4" r="A8" t="s">
        <v>74</v>
      </c>
      <c s="6" r="B8" t="n">
        <v>2009</v>
      </c>
      <c s="6" r="C8" t="n">
        <v>2009</v>
      </c>
    </row>
    <row spans="1:3" r="9">
      <c s="4" r="A9" t="s">
        <v>75</v>
      </c>
      <c s="6" r="B9" t="n">
        <v>244364</v>
      </c>
      <c s="6" r="C9" t="n">
        <v>284045</v>
      </c>
    </row>
    <row spans="1:3" r="10">
      <c s="4" r="A10" t="s">
        <v>76</v>
      </c>
      <c s="6" r="B10" t="n">
        <v>-244364</v>
      </c>
      <c s="6" r="C10" t="n">
        <v>-284045</v>
      </c>
    </row>
    <row spans="1:3" r="11">
      <c s="3" r="A11" t="s">
        <v>77</v>
      </c>
    </row>
    <row spans="1:3" r="12">
      <c s="4" r="A12" t="s">
        <v>78</v>
      </c>
      <c s="6" r="B12" t="n">
        <v>-320744</v>
      </c>
      <c s="6" r="C12" t="n">
        <v>-9329</v>
      </c>
    </row>
    <row spans="1:3" r="13">
      <c s="4" r="A13" t="s">
        <v>79</v>
      </c>
      <c s="6" r="B13" t="n">
        <v>-239172</v>
      </c>
      <c s="6" r="C13" t="n">
        <v>-17501</v>
      </c>
    </row>
    <row spans="1:3" r="14">
      <c s="4" r="A14" t="s">
        <v>80</v>
      </c>
      <c s="6" r="B14" t="n">
        <v>5129504</v>
      </c>
      <c s="6" r="C14" t="n">
        <v>-641598</v>
      </c>
    </row>
    <row spans="1:3" r="15">
      <c s="4" r="A15" t="s">
        <v>81</v>
      </c>
      <c s="6" r="B15" t="n">
        <v>4325224</v>
      </c>
      <c s="6" r="C15" t="n">
        <v>-952473</v>
      </c>
    </row>
    <row spans="1:3" r="16">
      <c s="4" r="A16" t="s">
        <v>82</v>
      </c>
      <c s="6" r="B16" t="n">
        <v>0</v>
      </c>
      <c s="6" r="C16" t="n">
        <v>0</v>
      </c>
    </row>
    <row spans="1:3" r="17">
      <c s="4" r="A17" t="s">
        <v>83</v>
      </c>
      <c s="7" r="B17" t="n">
        <v>4325224</v>
      </c>
      <c s="7" r="C17" t="n">
        <v>-952473</v>
      </c>
    </row>
    <row spans="1:3" r="18">
      <c s="4" r="A18" t="s">
        <v>84</v>
      </c>
      <c s="4" r="B18" t="s">
        <v>85</v>
      </c>
      <c s="4" r="C18" t="s">
        <v>86</v>
      </c>
    </row>
    <row spans="1:3" r="19">
      <c s="4" r="A19" t="s">
        <v>87</v>
      </c>
      <c s="7" r="B19" t="n">
        <v>0</v>
      </c>
      <c s="4" r="C19" t="s">
        <v>86</v>
      </c>
    </row>
    <row spans="1:3" r="20">
      <c s="4" r="A20" t="s">
        <v>88</v>
      </c>
      <c s="6" r="B20" t="n">
        <v>473699140</v>
      </c>
      <c s="6" r="C20" t="n">
        <v>30258000</v>
      </c>
    </row>
    <row spans="1:3" r="21">
      <c s="4" r="A21" t="s">
        <v>89</v>
      </c>
      <c s="6" r="B21" t="n">
        <v>14306478137</v>
      </c>
      <c s="6" r="C21" t="n">
        <v>3025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90</v>
      </c>
      <c s="2" r="B1" t="s">
        <v>1</v>
      </c>
      <c s="2" r="D1" t="s">
        <v>91</v>
      </c>
    </row>
    <row spans="1:4" r="2">
      <c s="2" r="B2" t="s">
        <v>2</v>
      </c>
      <c s="2" r="C2" t="s">
        <v>68</v>
      </c>
      <c s="2" r="D2" t="s">
        <v>28</v>
      </c>
    </row>
    <row spans="1:4" r="3">
      <c s="3" r="A3" t="s">
        <v>92</v>
      </c>
    </row>
    <row spans="1:4" r="4">
      <c s="4" r="A4" t="s">
        <v>93</v>
      </c>
      <c s="7" r="B4" t="n">
        <v>4325224</v>
      </c>
      <c s="7" r="C4" t="n">
        <v>-952473</v>
      </c>
    </row>
    <row spans="1:4" r="5">
      <c s="3" r="A5" t="s">
        <v>94</v>
      </c>
    </row>
    <row spans="1:4" r="6">
      <c s="4" r="A6" t="s">
        <v>95</v>
      </c>
      <c s="6" r="B6" t="n">
        <v>2009</v>
      </c>
      <c s="6" r="C6" t="n">
        <v>2009</v>
      </c>
    </row>
    <row spans="1:4" r="7">
      <c s="4" r="A7" t="s">
        <v>96</v>
      </c>
      <c s="6" r="B7" t="n">
        <v>509142</v>
      </c>
      <c s="6" r="C7" t="n">
        <v>0</v>
      </c>
    </row>
    <row spans="1:4" r="8">
      <c s="4" r="A8" t="s">
        <v>80</v>
      </c>
      <c s="6" r="B8" t="n">
        <v>-5129504</v>
      </c>
      <c s="6" r="C8" t="n">
        <v>641598</v>
      </c>
    </row>
    <row spans="1:4" r="9">
      <c s="4" r="A9" t="s">
        <v>97</v>
      </c>
      <c s="6" r="B9" t="n">
        <v>2247</v>
      </c>
      <c s="6" r="C9" t="n">
        <v>83967</v>
      </c>
    </row>
    <row spans="1:4" r="10">
      <c s="3" r="A10" t="s">
        <v>98</v>
      </c>
    </row>
    <row spans="1:4" r="11">
      <c s="4" r="A11" t="s">
        <v>36</v>
      </c>
      <c s="6" r="B11" t="n">
        <v>0</v>
      </c>
      <c s="6" r="C11" t="n">
        <v>-22717</v>
      </c>
    </row>
    <row spans="1:4" r="12">
      <c s="4" r="A12" t="s">
        <v>99</v>
      </c>
      <c s="6" r="B12" t="n">
        <v>43774</v>
      </c>
      <c s="6" r="C12" t="n">
        <v>26830</v>
      </c>
    </row>
    <row spans="1:4" r="13">
      <c s="4" r="A13" t="s">
        <v>37</v>
      </c>
      <c s="6" r="B13" t="n">
        <v>16351</v>
      </c>
      <c s="6" r="C13" t="n">
        <v>-3049</v>
      </c>
    </row>
    <row spans="1:4" r="14">
      <c s="4" r="A14" t="s">
        <v>100</v>
      </c>
      <c s="6" r="B14" t="n">
        <v>0</v>
      </c>
      <c s="6" r="C14" t="n">
        <v>-7618</v>
      </c>
    </row>
    <row spans="1:4" r="15">
      <c s="4" r="A15" t="s">
        <v>101</v>
      </c>
      <c s="6" r="B15" t="n">
        <v>-230757</v>
      </c>
      <c s="6" r="C15" t="n">
        <v>-231453</v>
      </c>
    </row>
    <row spans="1:4" r="16">
      <c s="3" r="A16" t="s">
        <v>102</v>
      </c>
    </row>
    <row spans="1:4" r="17">
      <c s="4" r="A17" t="s">
        <v>103</v>
      </c>
      <c s="6" r="B17" t="n">
        <v>-100000</v>
      </c>
      <c s="6" r="C17" t="n">
        <v>-10000</v>
      </c>
    </row>
    <row spans="1:4" r="18">
      <c s="4" r="A18" t="s">
        <v>104</v>
      </c>
      <c s="6" r="B18" t="n">
        <v>0</v>
      </c>
      <c s="6" r="C18" t="n">
        <v>234000</v>
      </c>
    </row>
    <row spans="1:4" r="19">
      <c s="4" r="A19" t="s">
        <v>105</v>
      </c>
      <c s="6" r="B19" t="n">
        <v>-100000</v>
      </c>
      <c s="6" r="C19" t="n">
        <v>224000</v>
      </c>
    </row>
    <row spans="1:4" r="20">
      <c s="4" r="A20" t="s">
        <v>106</v>
      </c>
      <c s="6" r="B20" t="n">
        <v>-330757</v>
      </c>
      <c s="6" r="C20" t="n">
        <v>-7453</v>
      </c>
    </row>
    <row spans="1:4" r="21">
      <c s="4" r="A21" t="s">
        <v>107</v>
      </c>
      <c s="6" r="B21" t="n">
        <v>334227</v>
      </c>
      <c s="6" r="C21" t="n">
        <v>9513</v>
      </c>
      <c s="7" r="D21" t="n">
        <v>9513</v>
      </c>
    </row>
    <row spans="1:4" r="22">
      <c s="4" r="A22" t="s">
        <v>108</v>
      </c>
      <c s="6" r="B22" t="n">
        <v>3470</v>
      </c>
      <c s="6" r="C22" t="n">
        <v>2060</v>
      </c>
      <c s="7" r="D22" t="n">
        <v>334227</v>
      </c>
    </row>
    <row spans="1:4" r="23">
      <c s="3" r="A23" t="s">
        <v>109</v>
      </c>
    </row>
    <row spans="1:4" r="24">
      <c s="4" r="A24" t="s">
        <v>110</v>
      </c>
      <c s="6" r="B24" t="n">
        <v>7000</v>
      </c>
      <c s="6" r="C24" t="n">
        <v>0</v>
      </c>
    </row>
    <row spans="1:4" r="25">
      <c s="4" r="A25" t="s">
        <v>111</v>
      </c>
      <c s="6" r="B25" t="n">
        <v>0</v>
      </c>
      <c s="6" r="C25" t="n">
        <v>0</v>
      </c>
    </row>
    <row spans="1:4" r="26">
      <c s="3" r="A26" t="s">
        <v>112</v>
      </c>
    </row>
    <row spans="1:4" r="27">
      <c s="4" r="A27" t="s">
        <v>113</v>
      </c>
      <c s="6" r="B27" t="n">
        <v>70502</v>
      </c>
      <c s="6" r="C27" t="n">
        <v>0</v>
      </c>
    </row>
    <row spans="1:4" r="28">
      <c s="4" r="A28" t="s">
        <v>114</v>
      </c>
      <c s="7" r="B28" t="n">
        <v>138172</v>
      </c>
      <c s="7" r="C2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 of Opera</vt:lpstr>
      <vt:lpstr>Consolidated Statements of Cash</vt:lpstr>
      <vt:lpstr>1. SUMMARY OF SIGNIFICANT ACCOU</vt:lpstr>
      <vt:lpstr>2. CONVERTIBLE DEBENTURES</vt:lpstr>
      <vt:lpstr>3. DERIVATIVE LIABILITIES</vt:lpstr>
      <vt:lpstr>4. WARRANTS AND OPTIONS</vt:lpstr>
      <vt:lpstr>5. EQUITY</vt:lpstr>
      <vt:lpstr>6. RELATED PARTY TRANSACTIONS</vt:lpstr>
      <vt:lpstr>7. SUBSEQUENT EVENTS</vt:lpstr>
      <vt:lpstr>1. SUMMARY OF SIGNIFICANT ACC13</vt:lpstr>
      <vt:lpstr>1. SUMMARY OF SIGNIFICANT ACC14</vt:lpstr>
      <vt:lpstr>2. CONVERTIBLE DEBENTURES (Tabl</vt:lpstr>
      <vt:lpstr>3. DERIVATIVE LIABILITIES (Tabl</vt:lpstr>
      <vt:lpstr>4. WARRANTS AND OPTIONS (Tables</vt:lpstr>
      <vt:lpstr>1. Summary of Significant Acc18</vt:lpstr>
      <vt:lpstr>1. Summary of Significant Acc19</vt:lpstr>
      <vt:lpstr>1. Summary of Significant Acc20</vt:lpstr>
      <vt:lpstr>2. Convertible Debentures (Deta</vt:lpstr>
      <vt:lpstr>2. Convertible Debentures (De22</vt:lpstr>
      <vt:lpstr>3. Derivative Liabilities (Deta</vt:lpstr>
      <vt:lpstr>3. Derivative Liabilities (De24</vt:lpstr>
      <vt:lpstr>4. Warrants and Options (Detail</vt:lpstr>
      <vt:lpstr>4. Warrants and Options (Deta26</vt:lpstr>
      <vt:lpstr>4. Warrants and Options (Deta27</vt:lpstr>
      <vt:lpstr>4. Warrants and Options (Deta28</vt:lpstr>
      <vt:lpstr>5. Equity (Details Narrative)</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5:38:48Z</dcterms:created>
  <dcterms:modified xmlns:dcterms="http://purl.org/dc/terms/" xmlns:xsi="http://www.w3.org/2001/XMLSchema-instance" xsi:type="dcterms:W3CDTF">2016-05-23T15:38:48Z</dcterms:modified>
  <dc:title xmlns:dc="http://purl.org/dc/elements/1.1/">Untitled</dc:title>
  <dc:description xmlns:dc="http://purl.org/dc/elements/1.1/"/>
  <dc:subject xmlns:dc="http://purl.org/dc/elements/1.1/"/>
  <cp:keywords/>
  <cp:category/>
</cp:coreProperties>
</file>